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toc" sheetId="5" r:id="rId5"/>
    <s:sheet name="Consolidated Statements of Sto6" sheetId="6" r:id="rId6"/>
    <s:sheet name="Consolidated Statements of Cash" sheetId="7" r:id="rId7"/>
    <s:sheet name="Organization" sheetId="8" r:id="rId8"/>
    <s:sheet name="Going Concern" sheetId="9" r:id="rId9"/>
    <s:sheet name="Summary of Significant Accounti" sheetId="10" r:id="rId10"/>
    <s:sheet name="Investment in Unconsolidated Af" sheetId="11" r:id="rId11"/>
    <s:sheet name="Debt" sheetId="12" r:id="rId12"/>
    <s:sheet name="Stockholders' Equity" sheetId="13" r:id="rId13"/>
    <s:sheet name="Segment Information" sheetId="14" r:id="rId14"/>
    <s:sheet name="Income Taxes" sheetId="15" r:id="rId15"/>
    <s:sheet name="Commitments and Contingencies" sheetId="16" r:id="rId16"/>
    <s:sheet name="Related Party Transactions" sheetId="17" r:id="rId17"/>
    <s:sheet name="Discontinued Operations" sheetId="18" r:id="rId18"/>
    <s:sheet name="Subsequent Events" sheetId="19" r:id="rId19"/>
    <s:sheet name="Summary of Significant Accoun20" sheetId="20" r:id="rId20"/>
    <s:sheet name="Summary of Significant Accoun21" sheetId="21" r:id="rId21"/>
    <s:sheet name="Investment in Unconsolidated 22" sheetId="22" r:id="rId22"/>
    <s:sheet name="Segment Information (Tables)" sheetId="23" r:id="rId23"/>
    <s:sheet name="Income Taxes (Tables)" sheetId="24" r:id="rId24"/>
    <s:sheet name="Commitments and Contingencies (" sheetId="25" r:id="rId25"/>
    <s:sheet name="Discontinued Operations (Tables" sheetId="26" r:id="rId26"/>
    <s:sheet name="Organization (Details)" sheetId="27" r:id="rId27"/>
    <s:sheet name="Going Concern (Details)" sheetId="28" r:id="rId28"/>
    <s:sheet name="Summary of Significant Accoun29" sheetId="29" r:id="rId29"/>
    <s:sheet name="Summary of Significant Accoun30" sheetId="30" r:id="rId30"/>
    <s:sheet name="Investment in Unconsolidated 31" sheetId="31" r:id="rId31"/>
    <s:sheet name="Investment in Unconsolidated 32" sheetId="32" r:id="rId32"/>
    <s:sheet name="Investment in Unconsolidated 33" sheetId="33" r:id="rId33"/>
    <s:sheet name="Debt (Details)" sheetId="34" r:id="rId34"/>
    <s:sheet name="Stockholders' Equity (Details)" sheetId="35" r:id="rId35"/>
    <s:sheet name="Segment Information (Details)" sheetId="36" r:id="rId36"/>
    <s:sheet name="Income Taxes (Details)" sheetId="37" r:id="rId37"/>
    <s:sheet name="Income Taxes (Details 1)" sheetId="38" r:id="rId38"/>
    <s:sheet name="Income Taxes (Details 2)" sheetId="39" r:id="rId39"/>
    <s:sheet name="Income Taxes (Details Textual)" sheetId="40" r:id="rId40"/>
    <s:sheet name="Commitments and Contingencies41" sheetId="41" r:id="rId41"/>
    <s:sheet name="Commitments and Contingencies42" sheetId="42" r:id="rId42"/>
    <s:sheet name="Related Party Transactions (Det" sheetId="43" r:id="rId43"/>
    <s:sheet name="Discontinued Operations (Detail" sheetId="44" r:id="rId44"/>
    <s:sheet name="Discontinued Operations (Deta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688">
  <si>
    <t>Document and Entity Information - USD ($)</t>
  </si>
  <si>
    <t>12 Months Ended</t>
  </si>
  <si>
    <t>Dec. 31, 2015</t>
  </si>
  <si>
    <t>Apr. 13, 2016</t>
  </si>
  <si>
    <t>Jun. 30, 2015</t>
  </si>
  <si>
    <t>Document and Entity Information [Abstract]</t>
  </si>
  <si>
    <t>Entity Registrant Name</t>
  </si>
  <si>
    <t>ALLIANCE BIOENERGY PLU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Dec. 31, 2014</t>
  </si>
  <si>
    <t>Current assets</t>
  </si>
  <si>
    <t>Cash and cash equivalents</t>
  </si>
  <si>
    <t>Prepaid expenses</t>
  </si>
  <si>
    <t>Deferred financing costs</t>
  </si>
  <si>
    <t xml:space="preserve"> </t>
  </si>
  <si>
    <t>Current assets of discontinued operations</t>
  </si>
  <si>
    <t>TOTAL CURRENT ASSETS</t>
  </si>
  <si>
    <t>PROPERTY AND EQUIPMENT, AT COST, NET OF ACCUMULATED DEPRECIATION OF $59,919 AND $15,883 AT DECEMBER 31, 2015 AND DECEMBER 31, 2014, RESPECTIVELY</t>
  </si>
  <si>
    <t>Other assets</t>
  </si>
  <si>
    <t>Security deposits</t>
  </si>
  <si>
    <t>Capitalized fees</t>
  </si>
  <si>
    <t>Investment in and advances to an unconsolidated affiliate</t>
  </si>
  <si>
    <t>Long term assets of discontinued operations</t>
  </si>
  <si>
    <t>TOTAL OTHER ASSETS</t>
  </si>
  <si>
    <t>TOTAL ASSETS</t>
  </si>
  <si>
    <t>Current liabilities</t>
  </si>
  <si>
    <t>Accounts payable and accrued liabilities</t>
  </si>
  <si>
    <t>Payable relating to an acquisition - Related party</t>
  </si>
  <si>
    <t>Short term note payable - Related party</t>
  </si>
  <si>
    <t>Short-term note payable - Other</t>
  </si>
  <si>
    <t>Convertible debentures payable - Other</t>
  </si>
  <si>
    <t>Interest payable - Related Party</t>
  </si>
  <si>
    <t>Interest payable - Other</t>
  </si>
  <si>
    <t>Current liabilities of discontinued operations</t>
  </si>
  <si>
    <t>TOTAL CURRENT LIABILITIES</t>
  </si>
  <si>
    <t>Long term liabilities</t>
  </si>
  <si>
    <t>Long term notes payable - Other</t>
  </si>
  <si>
    <t>TOTAL LONG TERM LIABILITIES</t>
  </si>
  <si>
    <t>TOTAL LIABILITIES</t>
  </si>
  <si>
    <t>STOCKHOLDERS' EQUITY</t>
  </si>
  <si>
    <t>Preferred stock; $0.001 par value; 10,000,000 shares authorized; zero shares issued and outstanding</t>
  </si>
  <si>
    <t>Common stock; $0.001 par value; 100,000,000 shares authorized; 41,084,279 shares issued and outstanding at December 31, 2015 and 40,340,738 shares issued and outstanding at December 31, 2014</t>
  </si>
  <si>
    <t>Stock Subscription Receivable</t>
  </si>
  <si>
    <t>Additional paid-in capital</t>
  </si>
  <si>
    <t>Accumulated deficit</t>
  </si>
  <si>
    <t>Total stockholders' equity</t>
  </si>
  <si>
    <t>Non-controlling interest</t>
  </si>
  <si>
    <t>TOTAL EQUITY</t>
  </si>
  <si>
    <t>TOTAL LIABILITIES AND STOCKHOLDERS' EQUITY</t>
  </si>
  <si>
    <t>Consolidated Balance Sheets (Parenthetical) - USD ($)</t>
  </si>
  <si>
    <t>Balance Sheets [Abstract]</t>
  </si>
  <si>
    <t>Net of accumulated depreciation and amortiz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Statements of Operations [Abstract]</t>
  </si>
  <si>
    <t>Revenues</t>
  </si>
  <si>
    <t>Operating expense</t>
  </si>
  <si>
    <t>General and administrative</t>
  </si>
  <si>
    <t>Total operating expenses</t>
  </si>
  <si>
    <t>Loss from operations</t>
  </si>
  <si>
    <t>Other expenses</t>
  </si>
  <si>
    <t>Equity loss in an unconsolidated affiliate</t>
  </si>
  <si>
    <t>Beneficial conversion features</t>
  </si>
  <si>
    <t>Interest expense - related party</t>
  </si>
  <si>
    <t>Interest expense - other</t>
  </si>
  <si>
    <t>Total other expenses</t>
  </si>
  <si>
    <t>Loss from continuing operations</t>
  </si>
  <si>
    <t>Discontinued operations</t>
  </si>
  <si>
    <t>Debt forgiveness</t>
  </si>
  <si>
    <t>Asset impairment</t>
  </si>
  <si>
    <t>Gain (loss) from discontinued operations</t>
  </si>
  <si>
    <t>Loss before provisions for income taxes</t>
  </si>
  <si>
    <t>Provisions for income taxes</t>
  </si>
  <si>
    <t>Net loss</t>
  </si>
  <si>
    <t>Net loss attributable to non-controlling interest</t>
  </si>
  <si>
    <t>Net loss attributable to Company</t>
  </si>
  <si>
    <t>Basic and diluted net loss per share</t>
  </si>
  <si>
    <t>Continuing operations</t>
  </si>
  <si>
    <t>Net loss per share</t>
  </si>
  <si>
    <t>Weighted average common shares outstanding</t>
  </si>
  <si>
    <t>Basic and Diluted</t>
  </si>
  <si>
    <t>Consolidated Statements of Stockholders' Equity - USD ($)</t>
  </si>
  <si>
    <t>Total</t>
  </si>
  <si>
    <t>Common Stock</t>
  </si>
  <si>
    <t>Preferred Stock</t>
  </si>
  <si>
    <t>Additional Paid -in Capital</t>
  </si>
  <si>
    <t>Accumulated Deficit</t>
  </si>
  <si>
    <t>Non-controlling Interest</t>
  </si>
  <si>
    <t>Beginning Balance at Dec. 31, 2013</t>
  </si>
  <si>
    <t>Beginning Balance, Shares at Dec. 31, 2013</t>
  </si>
  <si>
    <t>Issuance of common stock for services</t>
  </si>
  <si>
    <t>Issuance of common stock for services, shares</t>
  </si>
  <si>
    <t>Cancellation of common stock for prepaid expenses</t>
  </si>
  <si>
    <t>Cancellation of common stock for prepaid expenses, Shares</t>
  </si>
  <si>
    <t>Issuance of warrants for services</t>
  </si>
  <si>
    <t>Issuance of common stock for cash</t>
  </si>
  <si>
    <t>Issuance of common stock for cash, Shares</t>
  </si>
  <si>
    <t>Issuance of common stock in connection with conversion of notes payable</t>
  </si>
  <si>
    <t>Issuance of common stock in connection with conversion of notes payable, Shares</t>
  </si>
  <si>
    <t>Cancellation of common stock from acquisition</t>
  </si>
  <si>
    <t>[1]</t>
  </si>
  <si>
    <t>Cancellation of common stock from acquisition, Shares</t>
  </si>
  <si>
    <t>Issuance of common stock for acquisition</t>
  </si>
  <si>
    <t>[2]</t>
  </si>
  <si>
    <t>Issuance of common stock for acquisition, Shares</t>
  </si>
  <si>
    <t>Ending Balance at Dec. 31, 2014</t>
  </si>
  <si>
    <t>Ending Balance, Shares at Dec. 31, 2014</t>
  </si>
  <si>
    <t>Rescission of common stock</t>
  </si>
  <si>
    <t>Rescission of common stock, Shares</t>
  </si>
  <si>
    <t>Rescission of 2,500,000 warrants</t>
  </si>
  <si>
    <t>Issuance of 3,421,100 warrants through PPM</t>
  </si>
  <si>
    <t>Common stock issued under employee, director plan</t>
  </si>
  <si>
    <t>Common stock issued under employee, director plan, Shares</t>
  </si>
  <si>
    <t>Issuance of 1,967,356 options under employee, director plan</t>
  </si>
  <si>
    <t>Expiration of 500,000 options</t>
  </si>
  <si>
    <t>Ending Balance at Dec. 31, 2015</t>
  </si>
  <si>
    <t>Ending Balance, Shares at Dec. 31, 2015</t>
  </si>
  <si>
    <t>Stock issued for rights to two partially-completed television series "World Star" and "Making of a Saint: The Journey to Sainthood"</t>
  </si>
  <si>
    <t>Stock issued for acquisition of AMG Energy Group, LLC</t>
  </si>
  <si>
    <t>Consolidated Statements of Stockholders' Equity (Parenthetical) - shares</t>
  </si>
  <si>
    <t>Statement of Stockholders' Equity [Abstract]</t>
  </si>
  <si>
    <t>Number of warrants for services</t>
  </si>
  <si>
    <t>Rescission of warrants</t>
  </si>
  <si>
    <t>Issuance of warrants through PPM</t>
  </si>
  <si>
    <t>Issuance of options under employee, director plan</t>
  </si>
  <si>
    <t>Expiration options</t>
  </si>
  <si>
    <t>Consolidated Statements of Cash Flows - USD ($)</t>
  </si>
  <si>
    <t>Cash flows from operating activities</t>
  </si>
  <si>
    <t>Net loss from continuing operations</t>
  </si>
  <si>
    <t>Net loss from discontinued operations</t>
  </si>
  <si>
    <t>Reconciliation of net loss to net cash used in operating activities</t>
  </si>
  <si>
    <t>Depreciation and amortization</t>
  </si>
  <si>
    <t>Accrued interest on convertible debentures</t>
  </si>
  <si>
    <t>Stock based compensation for services</t>
  </si>
  <si>
    <t>Stock based compensation awarded under employee, director plan</t>
  </si>
  <si>
    <t>Changes in operating assets and liabilities</t>
  </si>
  <si>
    <t>Net cash used in operating activities - continuing operations</t>
  </si>
  <si>
    <t>Changes in discontinued operations assets and liabilities</t>
  </si>
  <si>
    <t>Asset Impairment</t>
  </si>
  <si>
    <t>Legal settlement relating to an acquisition</t>
  </si>
  <si>
    <t>Net cash used in operating activities - discontinued operations</t>
  </si>
  <si>
    <t>Net cash used in operating activities</t>
  </si>
  <si>
    <t>Cash flows from investing activities</t>
  </si>
  <si>
    <t>Purchase of property and equipment</t>
  </si>
  <si>
    <t>Security deposit</t>
  </si>
  <si>
    <t>Investment in and advance to an unconsolidated affiliate</t>
  </si>
  <si>
    <t>Net cash (used in) investing activities - continuing operations</t>
  </si>
  <si>
    <t>Net cash (used in) investing activities - discontinued operations</t>
  </si>
  <si>
    <t>Net cash (used in) investing activities</t>
  </si>
  <si>
    <t>Cash flows from financing activities</t>
  </si>
  <si>
    <t>Debt payment relating to an acquisition</t>
  </si>
  <si>
    <t>Proceeds from short-term note payable - related party</t>
  </si>
  <si>
    <t>Proceeds from short-term note payable - other</t>
  </si>
  <si>
    <t>Proceeds from long-term note payable - other</t>
  </si>
  <si>
    <t>Net proceeds from issuance of common stock</t>
  </si>
  <si>
    <t>Proceeds from issuance of convertible debt</t>
  </si>
  <si>
    <t>Repayment of convertible debt</t>
  </si>
  <si>
    <t>Repayment of short-term note payable - related party</t>
  </si>
  <si>
    <t>Payment of accrued interest</t>
  </si>
  <si>
    <t>Net cash (used in) financing activities - continuing operations</t>
  </si>
  <si>
    <t>Net cash provided by financing activities - discontinued operations</t>
  </si>
  <si>
    <t>Net cash provided by financing activities</t>
  </si>
  <si>
    <t>Net (decrease)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nversion of Interest to Common Stock</t>
  </si>
  <si>
    <t>Common stock issued for investment in Carbolosic</t>
  </si>
  <si>
    <t>Issuance of warrants for future services</t>
  </si>
  <si>
    <t>Common stock (returned) issued recorded for prepaid expense</t>
  </si>
  <si>
    <t>Reversal of common stock issued for investment in discontinued operations</t>
  </si>
  <si>
    <t>Common stock issued for future services</t>
  </si>
  <si>
    <t>Warrants issued for future services</t>
  </si>
  <si>
    <t>Rescinded warrants for future services</t>
  </si>
  <si>
    <t>Organization</t>
  </si>
  <si>
    <t>Organization [Abstract]</t>
  </si>
  <si>
    <t>ORGANIZATION</t>
  </si>
  <si>
    <t>NOTE 1 – ORGANIZATION Alliance Bioenergy Plus, Inc (the “Company”) is a technology company focused on emerging technologies in the renewable energy, biofuels and new technologies sectors. From inception through December 5, 2014, the Company was known as Alliance Media Group Holdings, Inc. At inception (March 28, 2012), the Company was organized as a vehicle to engage in the commercial production, distribution and exploitation of Motion Pictures and other Entertainment products. However, in December 2013, a wholly owned subsidiary of the Company, AMG Renewables, LLC (“AMG Renewables”), acquired the controlling interest (51%) in AMG Energy Group, LLC (“AMG Energy”), which owns a fifty percent (50%) interest of Carbolosic, LLC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n acquiring the interest in AMG Energy is to develop the CTS technology to a commercial scale and then seek to license the technology to prospective licensees. In September 2014, the Company determined to focus all of the Company’s resources and personnel on the Company’s renewable energy holdings and future energy technologies and to divest the Company of its entertainment-related assets and subsidiaries. The principal reason for such action was the recognition that the Company’s entertainment-related assets were generating substantial losses and contributing little value compared to the potential management saw in the energy-related activities and to provide a clear focus and direction to the Company moving forward. The Company therefore determined at that time to divest and sell off, close down or discontinue the operations of its entertainment-related subsidiaries. Subsequently, the Company determined that the name Alliance Media Group Holdings, Inc. was no longer relevant to the new business direction of the Company and, effective December 5, 2014, amended the Company’s Articles of Incorporation to change the name of the Company to Alliance Bioenergy Plus, Inc., which is more appropriately descriptive of the new business direction of the Company. Plan of Operation The Company is focused on one industry – Renewable Energy. Through its wholly-owned subsidiaries, AMG Renewables, LLC and Carbolosic Plant 1, LLC, which in turn owns controlling interests in AMG Energy Group, LLC, and Ek Laboratories, Inc., the Company has a strategy that includes growth in its energy-related activities as well as mergers and acquisitions and start-up activities which are focused on development of an increasing revenue stream, secure market share and enhancement of shareholder value. AMG RENEWABLES, LLC AMG Renewables, LLC, a Florida limited liability company (“AMG Renewables”), is a wholly-owned subsidiary of the Company, created for the purpose of managing and developing the Company’s renewable energy technology enterprises. AMG Renewables has one wholly-owned subsidiary, Carbolosic Plant 1, LLC, a Florida limited liability company (“Carbolosic Plant 1”), and two majority owned subsidiaries, AMG Energy Group, LLC, a Florida limited liability company (“AMG Energy”) and Ek Laboratories, Inc., a Florida corporation (“EK”) formerly known as Central Florida Institute of Science and Technology, Inc. ● On December 26, 2013, AMG Renewables acquired the controlling interest (51%) in AMG Energy Group from certain related parties for a consideration comprising $2,200,000 cash and delivery of 7,266,000 shares of Company Common Stock. In connection with the transaction, an amount which the Company owed to AMG Energy ($214,894) for various loans and consulting fees was eliminated in the acquisition. On December 26, 2013, 7,000,000 shares of Company common stock were delivered to AMG Energy Solutions, Inc. (a related party) and the remaining 266,000 shares of Company common stock were delivered on June 18, 2014 to Wellington Asset Holdings, Inc. As of September 30, 2015, the Company has paid $168,742 of the $2,200,000 cash payable on account of this transaction, and as of such date, the Company has not paid the remaining amount, which amount has been recorded on the books of the Company as a related party payable relating to an acquisition. ●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s to develop this CTS technology to a commercial scale and then seek to license the technology to prospective licensees. On May 13, 2015, AMG Energy entered into a series of agreements with various unrelated third parties, wherein AMG Energy sublicensed the CTS technology to Naldogen (Pty) Ltd., an existing South African company, which will be renamed Carbolosic Energy SA PTY LTD (“Carbolosic SA”). Carbolosic SA shall be solely devoted to exploitation of the CTS technology in South Africa, Lesotho, Swaziland and Botswana and the term of the sublicense is coterminous with the master license (i.e. through July 1, 2032). The consideration for the grant of the sublicense is $25,000,000 (“License Fee”), which must be paid or guaranteed by March 1, 2016. In addition to the license fee, the sublicense holder will pay AMG Energy a royalty of 3.5% of the revenues on the first CTS plant developed and a 5.0% royalty on the revenues of additional plants developed. Until the $25,000,000 payment has been received, the Company does not consider all of the events required under the agreement to have been completed. Therefore the Company has not recorded and of the fee in the accompanying financial statements. Contemporaneously, Carbolosic SA’s shareholders entered into an agreement whereby, among other matters, it was agreed that ownership of Carbolosic SA shall be 43.5% for Tes Projects (Pty) Ltd, a South African company (“Tes”), 24.5% for Spearhead Capital Ltd, a Seychelles company (“Spearhead”), 7.5% for Jupiter Trust, a South African Trust (“Jupiter”) and 24.5% for Alliance BioEnergy Plus, Inc. TES, Spearhead and Jupiter are all unrelated to the Company. The interests of Tes and Jupiter are delivered in consideration of the funding or guarantee of funding of the License Fee; Spearhead’s interest is in consideration of facilitating the Sublicense transaction; and the Company’s interest is in exchange for the delivery to Carbolosic SA of a 24.5% interest in one of the Company’s CTS sugar extracting plants to be developed in the United States. In February 2016, due to economic and political turmoil in South Africa, members of Tes Projects (Pty) Ltd and Jupiter Trust resigned from management and from the Board of Carbolosic SA and returned all ownership interest in Carbolosic SA to the Carbolosic SA treasury. Spearhead Capital intends to continue operations of Carbolosic SA but at this time there is no guarantee that they will be successful in securing the needed funds or contracts to do so. The Company will evaluate its position in Africa in the coming months and decide on a path forward. ● Carbolosic Plant 1 was created in October 2014 for the purpose of being a full scale facility for converting cellulose material into sugar for use in the biofuels industry as well as other fine chemical manufacturing located in Palm Beach County, FL. In March 2016, Carbolosic Plant 1 was sold to Carbolosic Energy 1, LLLP, a non-related third party, in exchange for satisfaction of the outstanding $1,250,000 loan between Carbolosic Plant 1 and Carbolosic Energy 1, LLLP. ● EK, was created in December 2014 under the name Central Florida Institute of Science and Technology, Inc. and changed its name to Ek Laboratories, Inc. on June 05, 2015. EK was formed as a wholly owned subsidiary of AMG Energy, to serve as a demonstration and research facility to further develop the CTS process, its uses, and develop new technologies. The Company believes that its management and consultants have significant experience in the bio-fuels, renewable energy and chemical manufacturing industries. As of this date, the Company has not generated any revenues from its renewable energy business.</t>
  </si>
  <si>
    <t>Going Concern</t>
  </si>
  <si>
    <t>Going Concern [Abstract]</t>
  </si>
  <si>
    <t>GOING CONCERN</t>
  </si>
  <si>
    <t>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ency of $3,022,760 and may be unable to raise further equity. At December 31, 2015 the Company had incurred accumulated losses of $17,052,797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raise additional capital, sell licenses to its CTS technology and continue constructing its full scale demonstration facility which, once operational, is expected to generate cash flow in amounts sufficient to cover the Company’s operating expenses and debt service. The Company raised $2,402,180 for the year ended December 31, 2014 and an additional $1,162,209 in the year ended December 31, 2015.</t>
  </si>
  <si>
    <t>Summary of Significant Accounting Policies</t>
  </si>
  <si>
    <t>Summary of Significant Accounting Policies [Abstract]</t>
  </si>
  <si>
    <t>SUMMARY OF SIGNIFICANT ACCOUNTING POLICIES</t>
  </si>
  <si>
    <t>NOTE 3 –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year ended December 31, was valued on the date of issuance. The following assumptions were used in calculations of the Black-Scholes option pricing models for warrant-based stock compensation issued in the year ended December 31, 2015: 3/3 4/16 5/26 5/27 6/15 6/30 7/14 7/27 8/1 Risk-free interest rate 1.09% 1.90% 1.54% 1.00% 1.10% 1.63% 1.67% 1.58% 1.54% Expected life 3 years 10 years 5 years 3 years 3 years 5 years 5 years 5 years 5 years Expected dividends 0% 0% 0% 0% 0% 0% 0% 0% 0% Expected volatility 194.75% 193.54% 198.16% 198.28% 195.81% 193.88% 193.13% 191.57% 190.59% ALLM common stock fair value $0.44 $0.18 $0.72 $0.62 $0.78 $0.55 $0.47 $0.47 $0.49 8/6 9/1 9/8 9/11 9/30 10/1 11/1 12/1 12/11 12/31 Risk-free interest rate 1.62% 1.49% 1.53% 1.52% 1.37% 1.37% 1.52% 1.59% 1.25% 1.76% Expected life 5 years 5 years 5 years 5 years 5 years 5 years 5 years 5 years 3 years 5 years Expected dividends 0% 0% 0% 0% 0% 0% 0% 0% 0% 0% Expected volatility 190.20% 187.53% 186.60% 186.00% 184.54% 184.33% 180.71% 177.74% 177.10% 175.11% ALLM common stock fair value $0.49 $0.41 $0.40 $0.37 $0.47 $0.48 $0.49 $0.40 $0.39 $0.30 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 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stment in Unconsolidated Affiliates</t>
  </si>
  <si>
    <t>Investment in Unconsolidated Affiliate [Abstract]</t>
  </si>
  <si>
    <t>INVESTMENT IN UNCONSOLIDATED AFFILIATE</t>
  </si>
  <si>
    <t>NOTE 4 – INVESTMENT IN UNCONSOLIDATED AFFILIATES On December 26, 2013, AMG Renewables, LLC, a Florida limited liability company (“AMG Renewables”), a wholly-owned subsidiary of the Company, acquired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 On May 13, 2015, The Company entered an agreement with Carbolosic SA’s shareholders whereby, among other matters, it was agreed that ownership of Carbolosic SA shall be 43.5% for Tes Projects (Pty) Ltd, a South African company (“Tes”), 24.5% for Spearhead Capital Ltd, a Seychelles company (“Spearhead”), 7.5% for Jupiter Trust, a South African Trust (“Jupiter”) and 24.5% for Alliance BioEnergy Plus, Inc. TES, Spearhead and Jupiter are all unrelated to the Company. The interests of Tes and Jupiter are delivered in consideration of the funding or guarantee of funding of the License Fee; Spearhead’s interest is in consideration of facilitating the Sublicense transaction; and the Company’s interest is in exchange for the delivery to Carbolosic SA of a 24.5% interest in one of the Company’s CTS sugar extracting plants to be developed in the United States. The Company’s investment in Carbolosic SA is accounted for using the equity method of accounting. The following is a condensed balance sheet and statement of operations of the unconsolidated affiliates as of December 31, 2015 and 2014. Condensed Balance Sheet of Non-Consolidated Affiliates December 31, 2015 December 31, 2014 ASSETS Current Assets Cash and cash equivalents $ 83 $ 1,000 TOTAL ASSETS $ 83 $ 1,000 LIABILITIES AND STOCKHOLDERS EQUITY Current Liabilities Accounts payable and accrued liabilities $ 238,399 $ 35,000 Interest payable 12,864 1,218 Current notes payable 539,189 381,008 TOTAL CURRENT LIABILITIES 790,452 417,226 STOCKHOLDERS EQUITY Accumulated deficit (790,369 ) (416,226 ) TOTAL EQUITY (790,369 ) (416,226 ) TOTAL LIABILITIES AND STOCKHOLDERS EQUITY $ 83 $ 1,000 Condensed Statement of Operations of Non-Consolidated Affiliates For The Year Ended For The Year Ended December 31, 2015 December 31, 2014 Revenues $ - $ - Operating Expenses Royalties 47,500 35,000 Legal fees 107,959 377,330 General and administrative 207,038 2,678 Total operating expenses (362,497 ) (415,008 ) Other expenses Interest expense 11,646 1,218 Total other expenses (11,646 ) (1,218 ) Loss from operations $ (374,143 ) $ (416,226 )</t>
  </si>
  <si>
    <t>Debt</t>
  </si>
  <si>
    <t>Debt [Abstract]</t>
  </si>
  <si>
    <t>DEBT</t>
  </si>
  <si>
    <t>NOTE 5 – DEBT Short Term Notes Payable—Related Parties Throughout 2013, the Company issued unsecured short-term notes payable to various related parties, including officers and directors of the Company, with a term of one year, which have since been extended. At December 31, 2015, there was one consolidated note outstanding to Palm Beach Energy Solutions, LLC. The note has an outstanding principal balance of $71,000 and bears interest at a rate of 5% per annum. As of December 31, 2015 and December 31, 2014, the total interest accrued on the note was $9,036 and $5,486 respectively. In November 2015, the Company issued a short-term, unsecured note payable to a shareholder of the company. The principal amount of the note was $10,290, accrued interest at 5% per annum and had a term of one-year. On December 8, 2015, the note was paid in full along with $32 in interest. Short Term Notes Payable – Other On July 7, 2015, the Company entered into a six month (6) promissory note with St. George Investments, LLC with a face amount of $265,000 less an original issue discount of $65,000. This note does not accrue interest, however if the note is paid back within the first ninety (90) days, then $235,000 is due; if the note is paid back between day ninety-one (91) and one hundred thirty-five (135) then $250,000 is due; between day one hundred thirty-six (136) and one hundred eighty (180) the full balance of $265,000 is due. In the event of default, the note shall bear interest at the lesser of the rate of eighteen percent (18%) per annum or the maximum rate permitted by law compounding daily. In addition, a ten percent (10%) broker commission was paid to Wellington Shields &amp; Co. LLC, which is being amortized over the life of the note. In January 2016, the company repaid this note in full. The total amount paid was $306,890, which represented a $265,000 principal balance and $41,890 in default interest and penalties. Long Term Notes Payable – Other During the year ended December 31, 2014, Carbolosic Plant 1, LLC, a wholly owned subsidiary, entered into an agreement with Carbolosic Energy 1, LLLP to begin receiving long term loans, pursuant to the U.S. EB-5 Immigrant Investor Program, to develop a CTS demonstration facility. These loans are to be issued in multiple advances, each in an amount greater than or equal to $500,000 up to the target loan amount of $33,000,000. 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 As of December 31, 2014, the Company had received two (2) long term notes payable, with a combined principal balance of $1,250,000 and did not receive any notes during the year ended December 31, 2015. The company has taken advantage of the 0.51% rate discount on one of these notes payable, with a principal amount of $500,000, and issued a $95,000 interest payment to the Lender on December 9, 2014. As of December 31, 2015 and December 31, 2014, the remaining prepaid interest relating to this advance was $73,189 and $92,189 respectively. In January 2015, the Company made a $4,162 interest payment towards the second note. As of December 31, 2015 and December 31, 2014 the total accrued interest on the second note was $29,580 and $1,417 respectively. In March 2016, Carbolosic Plant 1 was sold to Carbolosic Energy 1, LLLP in exchange for satisfaction of the outstanding $1,250,000 loan and accrued interest. Convertible Debt On January 23, 2015, the Company entered into a convertible debenture with KBM Worldwide, Inc. with a principal balance of $89,000 due and payable on or before October 29, 2015. Thereafter, On February 26, 2015, the Company entered into a second convertible debenture with Vis Vires Group, Inc. with a principal balance of $54,000 due and payable on or before December 3, 2015 and again on
May
6, 2015 the company entered into another convertible debenture with Vis Vires Group, Inc. with a principal balance of $64,000 due and payable on or before February 8, 2016. Each of the notes accrue interest at a rate of eight percent (8.0%) per annum and are convertible into the Company’s common stock, after 180 days, in whole or in part at the option of the holder at a conversion rate equal to the average of the three (3) lowest trading day prices during the ten (10) trading days preceding the conversion date, less a thirty-nine percent (39%) discount. Each of the notes also carries a prepayment penalty, increasing every 30 days from one hundred ten percent (110%) to one hundred thirty-five percent (135%)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 On July 27, 2015, the Company repaid its January 23, 2015 convertible debenture held by KBM Worldwide, Inc. The total amount paid was $123,642, which represented an $89,000 principal balance and $34,642 in interest and penalties. On August 7, 2015 the Company repaid its February 26, 2015 convertible debenture held by Vires Group, Inc. The total amount paid was $74,723, which represented a $54,000 principal balance and $20,723 in interest and penalties. On November 2, 2015 the Company repaid its May 6, 2015 convertible debenture held by Vis Vires Group, Inc. The total amount paid was $88,757, which represented a $64,000 principal balance and $24,757 in interest and penalties. On June 30, 2015, the Company entered into a convertible debenture with Iconic Holdings, LLC with a principal balance of $165,000 due on or before June 30, 2016. This note provides for “guaranteed” interest of ten percent (10.0%) of the principal balance outstanding. In addition to the “guaranteed” interest, in the event of default additional interest will accrue at the rate equal to the lower of eighteen percent (18.0%) per annum or the highest rate permitted by law. This note can only be prepaid within the first 180 days along with a prepayment penalty of one hundred ten percent (110%) and increasing ten percent (10%) every sixty (60) days to a maximum of one hundred thirty percent (130%). After 180 days, the note can be converted into the Company’s common stock at a conversion rate equal to sixty percent (60%) of the lowest trading price during the preceding 15 consecutive trading days prior to date of conversion. In addition, in order to obtain this note, the Company issued Iconic Holdings, LLC a five (5) year common stock purchase warrant agreement for up to 50,000 shares with an exercise price of $0.75 per share. These warrants are fully granted and vested at time of issuance and are being amortized over the life of the agreement. As of December 31, 2105, the total accrued interest on the note was $16,775. In January 2016, Iconic Holdings, LLC converted $95,000 of the principal balance into 891,042 shares of unrestricted common stock and the remaining balance of the note was repaid in full. The total amount paid was $140,950, which represented a $70,000 principal payment and $70,950 in interest and penalties. On July 10, 2015, the Company entered into a convertible debenture with JSJ Investments, Inc with a principal balance of $150,000 due on or before January 10, 2016. The note accrues interest at a rate of twelve percent (12%) per annum and is convertible into the 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 The note also carries a payment premium, wherein if the note is paid before the ninetieth (90) day, then a premium of one hundred thirty percent (130%) in addition to outstanding interest is due. If paid between day ninety-one (91) and one hundred twenty (120) the premium increases to one hundred forty percent (140%) and if paid between day one hundred twenty-one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interest rate shall adjust to eighteen percent (18%) per annum and compound quarterly. In addition, a ten percent (10%) broker commission was paid to Wellington Shields &amp; Co. LLC, which is being amortized over the life of the note. As of December 31, 2015, the total accrued interest on the note was $8,581. This note was not repaid at maturity and is in default, however it cannot be converted until 180 days after the maturity date. On July 10, 2015 the Company entered into a secured convertible debenture with Group 10 Holdings, LLC with a principal balance of $275,000, less a ten percent (10%) original issue discount and is due on or before July 10, 2016. Group10 Holdings, LLC was granted a security interest in the South African agreement sub-licensed by AMG Energy Group. This note accrues interest at a rate of twelve percent (12%) per annum and is convertible into the Company common stock one hundred eighty (180) days after the issuance date in whole or in part at the option of the holder at a conversion price equal to forty-two cents ($0.42); provided, however, that if the closing price is less than forty cents ($0.40) for any three (3) consecutive trading days, then the conversion price shall adjust to the lowest trading day price during the thirty-five (35) trading days prior, less a forty-five percent (45%) discount. Repayment of the note includes a prepayment penalty if the note is paid back within the first one hundred eighty (180) days and
cannot be
repaid after day one hundred eighty (180) without the holders consent. The prepayment penalty if paid back within the first ninety (90) days is equal to one hundred five percent (105%) of the principal balance; paid between day ninety-one (91) and day one hundred twenty (120) the prepayment penalty is equal to one hundred fifteen percent (115%) of the principal balance; paid between day one hundred twenty-one (121) and day one hundred seventy-nine (179) the prepayment penalty increases to one hundred twenty-five percent (125%) of the principal balance. In addition, a ten percent (10%) broker commission was paid to Wellington Shields &amp; Co. LLC, which is being amortized over the life of the note. As of December 31, 2105, the total accrued interest on the note was $15,460. On January 13, 2016, Group 10 Holdings, LLC converted $20,000 of its principal balance into 157,418 shares of unrestricted common stock. On January 20, 2016, the Company satisfied the debenture in full with a payment of $340,468, which represented a $255,000 principal payments and $85,068 in interest and penalties. On July 27, 2015, the Company entered into a convertible debenture with Adar Bays, LLC with a principal balance of $100,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As of December 31, 2105, the total accrued interest on the note was $3,441. In January 2016, the Company paid the debenture in full with a payment of $149,022, which represented a $100,000 principal payment and $49,022 in interest and penalties. On July 27, 2015, the Company entered into a convertible debenture with Union Capital, LLC with a principal balance of $100,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As of December 31, 2105, the total accrued interest on the note was $3,441. In January 2016, the Company paid the debenture in full with a payment of $148,748, which represented a $100,000 principal payment and $48,748 in interest and penalties. On July 27, 2015, the Company entered into a convertible debenture with LG Capital Funding, LLC with a principal balance of $105,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As of
December 31,
2105, the total accrued interest on the note was $3,613. In January 2016, the Company paid the debenture in full with a payment of $156,462, which represented a $105,000 principal payment and $51,462 in interest and penalties. On August 10, 2015, the Company entered into a convertible debenture with Vis Vires Group, Inc. with a principal balance of $104,000 due and payable on or before May 4, 2016. The note accrues interest at a rate of eight percent (8.0%) per annum and is convertible into the Company’s common stock, after 180 days, in whole or in part at the option of the holder at a conversion rate equal to the average of the three (3) lowest trading day prices during the ten (10) trading days preceding the conversion date, less a thirty-nine percent (39%) discount. The note also carries a prepayment penalty of one hundred thirty percent (130%)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 As of December 31, 2105, the total accrued interest on the note was $3,054. In January 2016, the Company paid the debenture in full with a payment of $139,303, which represented a $104,000 principal payment and $35,303 in interest and penalties. On October 29, 2015, the Company entered into a thirty (30) day convertible debenture with a shareholder of the Company with a $90,000 principal balance. The note does not accrue interest and is convertible into 250,000 shares of the Company’s common stock if it is not repaid at maturity. On December 8, 2015 the principal balance of $90,000 was converted into 250,000 shares of the Company’s common stock.</t>
  </si>
  <si>
    <t>Stockholders' Equity</t>
  </si>
  <si>
    <t>Stockholders' Equity [Abstract]</t>
  </si>
  <si>
    <t>NOTE 6 – STOCKHOLDERS’ EQUITY The total number of shares of capital stock, which the Company has authority to issue, is one hundred ten million (110,000,000), one hundred million (100,000,000) of which are designated as common stock at $0.001 par value (the “Common Stock”) and ten million (10,000,000) of which are designated as preferred stock par value $0.001 (the “Preferred Stock”). As of December 31, 2015, the Company had 41,084,279 shares of Common Stock issued and outstanding and no shares of Preferred Stock were issued.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 In November 2013, the Company commenced an offering of up to 12,000,000 shares of Common Stock at a price of $0.75 per Share (the “Offering”). In the year ended December 31, 2014 and the three months ended March 31, 2015, the Company had sold 3,203,295 and 0 shares of Common Stock through the Offering for aggregate proceeds of $2,402,180 and $0.00, respectively, of which 5,000 is a stock subscription receivable. The Offering was terminated in March 2015. During the fiscal year ended December 31, 2014, the Company issued an aggregate of 5,689,503 shares of its common stock for services valued at $6,027,587. Subsequently, in February 2015, 4,000,000 of these shares were returned to the company for rescission by a consultant. In September 2015, 2,000,000 warrants were issued to said consultant as a result of a dispute over the terms of the rescission. 1,000,000 of these warrants have an exercise price of $0.40 per share and the remaining 1,000,000 warrants have an exercise price of $0.65 per share and all are for a period of five (5) years. Using a Black-Scholes asset pricing model, this agreement was valued at $767,705. During the fiscal year ended December 31, 2014, the Company entered into a common stock purchase warrant agreement with EraStar, Inc. whereby it issued a warrant to purchase 500,000 shares of Common Stock for a period of five (5) years at an exercise price of $1.00 per share. Using a Black-Scholes asset pricing model, this agreement was valued at $278,850 and was being amortized over the life of the agreement. In April 2015, the Company received notice that EraStar, Inc. terminated this agreement and returned 100,000 shares of Company common stock for cancellation and also forfeited the warrant agreement to purchase 500,000 shares of common stock, which has a remaining value of (255,612). In February 2015, the Company commenced a new offering of units valued at eight-five (85%) percent of the average of the last three days closing market share price. Each unit consists of one (1) share of Common Stock, one (1) three-year Series A Warrant convertible to .5 Common Share at an exercise price of $0.75 and one (1) three-year series B Warrant convertible to .5 Common Share at an exercise price of $1.50. As of December 31, 2015, the Company has sold 2,460,199 units for aggregate proceeds of $850,209. The offering is ongoing. In November 2015, the Company commenced a new offering of units valued at eight-five (85%) percent of the average of the last three days closing market share price. Each unit consists of one (1) share of Common Stock, one (1) three-year Series C Warrant convertible to .5 Common Share at an exercise price of $0.45 and one (1) three-year series D Warrant convertible to .5 Common Share at an exercise price of $0.65. As of December 31, 2015, the Company has sold 960,897 units for aggregate proceeds of $312,000. The offering is ongoing. In the year ended December 31, 2015, the Company canceled a net of 997,555 shares of common stock in connection with certain ongoing litigation. 497,555 shares were canceled in connection with a certain acquisition and 500,000 shares issued for services were also canceled. In the year ended December 31, 2015, the Company issued an aggregate of 1,670,000 shares of its common stock for services valued at $850,400 and received $5,000 worth of services for stock subscriptions receivable. In the year ended December 31, 2015, the Company issued an aggregate of 2,130,000 warrants for services. Using a Black-Scholes asset pricing model, these warrants were valued at $1,306,993. These warrant agreements have terms ranging from three years (3) to five years (5) with exercise prices ranging from forty cents ($0.40) to one dollar fifty cents ($1.50) per share. In the year ended December 31, 2015, the Company issued an aggregate of 500,000 shares of its common stock valued at $240,000 in accordance with its 2012 Employee, Director Stock Plan. In the year ended December 31, 2015, the Company issued options to its independent directors to purchase an aggregate of 425,690 shares of common stock for a period of three (3) years at average exercise price of $0.45. In addition, the Company also approved employee stock options to purchase 1,875,000 shares of common stock at an average exercise price of $0.45 and terms ranging from three (3) to ten (10) years. 1,541,666 of these options are vested, with the remaining 333,334 vesting in the first quarter of 2016. Using a Black-Scholes asset pricing model, these agreements were valued at $625,575. In the year ended December 31, 2015, a $90,000
convertible note converted to 250,000 shares of common stock. 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either the same or less than the conversion price, and so there was no value attributable to any beneficial conversion feature.</t>
  </si>
  <si>
    <t>Segment Information</t>
  </si>
  <si>
    <t>Segment Information [Abstract]</t>
  </si>
  <si>
    <t>SEGMENT INFORMATION</t>
  </si>
  <si>
    <t>NOTE 7 – SEGMENT INFORMATION December 31, 2015 2014 Revenue: Alliance BioEnergy Plus, Inc. $ - $ - Carbolosic Plant 1, LLC - - AMG Energy Group, LLC - - Central Florida Institute of Science and Technology, Inc. - - Total Revenue - - Net Operating Losses Alliance BioEnergy Plus, Inc. $ 5,119,008 7,725,009 Carbolosic Plant 1, LLC 66,664 27,281 AMG Energy Group, LLC 221,127 282,652 Central Florida Institute of Science and Technology, Inc. 419,642 88 Total Net Losses 5,826,441 8,035,030 Total Assets: Alliance BioEnergy Plus, Inc. $ 728,575 447,634 Carbolosic Plant 1, LLC 130,789 279,044 AMG Energy Group, LLC 7,444,581 7,509,002 Central Florida Institute of Science and Technology, Inc. 520,711 86,003 Total Net Assets 8,824,656 8,321,683</t>
  </si>
  <si>
    <t>Income Taxes</t>
  </si>
  <si>
    <t>Income Taxes [Abstract]</t>
  </si>
  <si>
    <t>INCOME TAXES</t>
  </si>
  <si>
    <t>NOTE 8 – INCOME TAXES The reconciliation of income tax benefit at the U.S. statutory rate of 34% for the years ended December 31, 2015 and 2014 to the Company’s effective tax rate is as follows: Years Ended December 31, 2015 December 31, 2014 Statutory federal income tax rate -34% -34% State income tax, net of federal benefits -6% -6% Valuation Allowance 40% 40% Income tax provision (benefit) 0% 0% The benefit for income tax is summarized as follows: Years Ended December 31, 2015 December 31, 2014 Federal Current $ - $ - Deferred (1,647,120 ) (3,331,666 ) State Current - - Deferred (290,668 ) (587,941 ) Change in valuation allowance 1,937,788 3,919,607 Income tax provision (benefit) $ - $ - The tax effects of temporary differences that give rise to the Company’s net deferred tax liability as of December 31, 2015 and 2014 are as follows: Years Ended December 31, 2015 December 31, 2014 Deferred tax asset Net operating loss carryovers $ 6,821,119 $ 4,883,331 Total deferred tax assets 6,821,119 4,883,331 Valuation Allowance (6,821,119 ) (4,883,331 ) Deferred tax asset, net of
allowance $ - $ - As of December 31, 2015 and 2014, the Company had $17,052,797 and $12,208,326 of Federal net operating loss carryovers (“NOLs”) which begin to expire in 2033.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Florida tax returns that are subject to audit by tax authorities beginning with the year ended December 31, 2012. The Company’s policy is to classify assessments, if any, for tax and related interest and penalties as tax expense.</t>
  </si>
  <si>
    <t>Commitments and Contingencies</t>
  </si>
  <si>
    <t>Commitments and Contingencies [Abstract]</t>
  </si>
  <si>
    <t>COMMITMENTS AND CONTINGENCIES</t>
  </si>
  <si>
    <t>NOTE 9 – COMMITMENTS AND CONTINGENCIES Litigation The Company is subject, from time to time, to litigation, claims and suits arising in the ordinary course of business. Leases In August 2015, the Company renewed its lease for a period of thirty-six (36) months from August 5, 2015 through July 31, 2018. Annual rent commenced at approximately $48,925 per annum and increases on a year-to-year basis by three percent (3%) over the Base Year. In addition, the Company is obligated to pay an amount equal to 3.76% of the operating expenses of the building together with sales tax on all amounts. In connection with the renewed lease agreement for the corporate office location, the Company agreed to cancel its lease for additional office space at the same location. This lease period was for fifty-four (54) months from May 1, 2014 through October 31, 2018. The rent commencement date was November 1, 2014 and annual rent commenced at approximately $51,338 per annum and increased on a year-to-year basis by three percent (3%) over the Base Year. EK Laboratories leases office and warehouse space in Longwood, FL, which serves as the Company’s research and demonstration facility. The lease period is for thirty-six (36) months from February 1, 2015 through January 31, 2018. Annual rent commences at approximately $70,620 per annum and increases on a year-to-year basis by five percent (5%) over the prior year. Rent expense for the year ended December 31, 2015 and December 31, 2014 was $122,165 and $90,396 respectively. As of December 31, 2015, the total future minimum lease payments in respect of leased premises are as follows: YEAR ENDED MINIMUM DUE 2016 118,892 2017 120,380 2018 36,055 2019 - TOTAL $ 275,327</t>
  </si>
  <si>
    <t>Related Party Transactions</t>
  </si>
  <si>
    <t>Related Party Transactions [Abstract]</t>
  </si>
  <si>
    <t>RELATED PARTY TRANSACTIONS</t>
  </si>
  <si>
    <t>NOTE 10 – RELATED PARTY TRANSACTIONS Related Transactions 1) Mark W. Koch, Daniel de Liege and Johan Sturm are principals of AMG Energy Solutions, Inc, which owns 43% of AMG Energy Group, LLC. The company owns the remaining 51% of AMG Energy Group, LLC (see NOTE 4, above).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2) Short-term notes payable and convertible notes issued to related parties are described in NOTE 5. 3) In January 2015, the Company entered into a consulting agreement with Prelude Motorsports, Inc. calling for semi-monthly payments of $10,000. Under the terms of the consulting agreement, the consultant will review and provide input on a variety of areas including corporate structure, marketing materials, website and promotional pieces; provide introductions to various organizations and individuals who might support the Company’s business development efforts. 4) In November 2015, the Company issued a short-term, unsecured note payable to a shareholder of the company. The principal amount of the note was $10,290, accrued interest at 5% per annum and had a term of one-year. On December 8, 2015, the note was paid in full along with $32 in interest.</t>
  </si>
  <si>
    <t>Discontinued Operations</t>
  </si>
  <si>
    <t>Discontinued Operations [Abstract]</t>
  </si>
  <si>
    <t>DISCONTINUED OPERATIONS</t>
  </si>
  <si>
    <t xml:space="preserve">NOTE 11 – DISCONTINUED OPERATIONS 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 AMG Music, LLC, AMG Releasing, LLC and AMG Television, LLC. Below is a reconciliation of the total assets and liabilities of the discontinued operations, which are presented separately on the balance sheet. December 31, December 31, 2015 2014 Carrying amounts of major classes of assets included as part of discontinued operations Prepaid expenses - 11,263 Total assets of the discontinued operation $ - $ 11,263 Carrying amounts of major classes of liabilities included as part of discontinued operations Accounts payable and accrued liabilities $ 36,148 $ 733,762 Total liabilities of the discontinued operation $ 36,148 $ 733,762 Below is a reconciliation of the net loss of the discontinued operations, which are presented separately on the statement of operations. December 31, 2015 2014 Major line items constituting pretax profit (loss) of discontinued operations Revenue $ - $ 36,540 Cost of Sales - (23,189 ) Selling, general and administrative (31,731 ) (991,103 ) Interest expense - (738 ) Loss on impairment - (924,040 ) Debt forgiveness from legal settlement 700,000 Loss from discontinued operations $ 668,269 $ (1,902,530 ) </t>
  </si>
  <si>
    <t>Subsequent Events</t>
  </si>
  <si>
    <t>Subsequent Events [Abstract]</t>
  </si>
  <si>
    <t>SUBSEQUENT EVENTS</t>
  </si>
  <si>
    <t>NOTE 12 – SUBSEQUENT EVENTS The Company has evaluated subsequent events through the date the financial statements were available to be issued. Based on this evaluation, the Company has identified the following subsequent events: In January 2016, the Company sold 500,000 units for $89,000 in connection with its 3 rd In January 2016, the Company issued 415,000 shares of common stock for services valued at $164,500. In January 2016, Iconic Holdings, LLC converted $95,000 of the convertible debenture’s principal balance into 891,042 shares of unrestricted common stock and the remaining balance of the note was repaid in full. The total amount paid was $140,950, which represented a $70,000 principal payment and $70,950 in interest and penalties. In January 2016, Group 10 Holdings, LLC converted $20,000 of the convertible debenture’s principal balance into 157,418 shares of unrestricted common stock and the remaining balance of the debenture was paid in full with a payment of $340,468, which represented a $255,000 principal payments and $85,068 in interest and penalties. In January 2016, the Company paid the Adar Bays, LLC convertible debenture in full with a payment of $149,022, which represented a $100,000 principal payment and $49,022 in interest and penalties. In January 2016, the Company paid the Union Capital, LLC convertible debenture in full with a payment of $148,748, which represented a $100,000 principal payment and $48,748 in interest and penalties. In January 2016, the Company paid the LG Capital, LLC convertible debenture in full with a payment of $156,462, which represented a $105,000 principal payment and $51,462 in interest and penalties. In January 2016, the Company paid the St George Investments, LLC short term note in full with a payment of $306,890, which represented a $265,000 principal balance and $41,890 in interest and penalties. In January 2016, the Company paid the Vis Vires Group, Inc convertible debenture in full with a payment of $139,303, which represented a $104,000 principal payment and $35,303 in interest and penalties. In March 2016, the
Company sold
7,435,570 shares of common stock along with 9,000,000 warrants for $1,531,470 in connection with its 5 th In March 2016, the Company sold Carbolosic Plant 1, LLC to Carbolosic Energy 1, LLLP in satisfaction of the loans made to Carbolosic Plant 1, LLC that totaled in aggregate $1,250,000. In March 2016, the board of directors appointed Joseph Walsh as a member of the board. In March 2016, Mark Koch resigned from the board of directors. In March 2016, JSJ Investment, Inc. converted $25,000 of its convertible debt for 195,924 shares of unrestricted common stock. The conversion violated the terms of the debt agreement and the Company and its counsel have notified JSJ of the violation of the agreement and fully intend to recoup all of the issued shares. Through the date of filing, the Company sold 1,225,001 units for $294,000 in connection with its 4 th</t>
  </si>
  <si>
    <t>Summary of Significant Accounting Policies (Policies)</t>
  </si>
  <si>
    <t>Basis of Presentation</t>
  </si>
  <si>
    <t>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Cash and Cash Equivalents All highly liquid investments with maturities of three months or less at the date of purchase are considered to be cash equivalents.</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Stock-based Compensation Valuation Methodology</t>
  </si>
  <si>
    <t>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year ended December 31, was valued on the date of issuance. The following assumptions were used in calculations of the Black-Scholes option pricing models for warrant-based stock compensation issued in the year ended December 31, 2015: 3/3 4/16 5/26 5/27 6/15 6/30 7/14 7/27 8/1 Risk-free interest rate 1.09% 1.90% 1.54% 1.00% 1.10% 1.63% 1.67% 1.58% 1.54% Expected life 3 years 10 years 5 years 3 years 3 years 5 years 5 years 5 years 5 years Expected dividends 0% 0% 0% 0% 0% 0% 0% 0% 0% Expected volatility 194.75% 193.54% 198.16% 198.28% 195.81% 193.88% 193.13% 191.57% 190.59% ALLM common stock fair value $0.44 $0.18 $0.72 $0.62 $0.78 $0.55 $0.47 $0.47 $0.49 8/6 9/1 9/8 9/11 9/30 10/1 11/1 12/1 12/11 12/31 Risk-free interest rate 1.62% 1.49% 1.53% 1.52% 1.37% 1.37% 1.52% 1.59% 1.25% 1.76% Expected life 5 years 5 years 5 years 5 years 5 years 5 years 5 years 5 years 3 years 5 years Expected dividends 0% 0% 0% 0% 0% 0% 0% 0% 0% 0% Expected volatility 190.20% 187.53% 186.60% 186.00% 184.54% 184.33% 180.71% 177.74% 177.10% 175.11% ALLM common stock fair value $0.49 $0.41 $0.40 $0.37 $0.47 $0.48 $0.49 $0.40 $0.39 $0.30</t>
  </si>
  <si>
    <t>Accounting and Reporting of Discontinued Operations</t>
  </si>
  <si>
    <t>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Non-controlling interest in consolidated subsidiaries</t>
  </si>
  <si>
    <t>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t>
  </si>
  <si>
    <t>Investments in non-consolidated affiliates</t>
  </si>
  <si>
    <t>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Black-Scholes option pricing models for warrant-based stock compensation</t>
  </si>
  <si>
    <t xml:space="preserve"> 3/3 4/16 5/26 5/27 6/15 6/30 7/14 7/27 8/1 Risk-free interest rate 1.09% 1.90% 1.54% 1.00% 1.10% 1.63% 1.67% 1.58% 1.54% Expected life 3 years 10 years 5 years 3 years 3 years 5 years 5 years 5 years 5 years Expected dividends 0% 0% 0% 0% 0% 0% 0% 0% 0% Expected volatility 194.75% 193.54% 198.16% 198.28% 195.81% 193.88% 193.13% 191.57% 190.59% ALLM common stock fair value $0.44 $0.18 $0.72 $0.62 $0.78 $0.55 $0.47 $0.47 $0.49 8/6 9/1 9/8 9/11 9/30 10/1 11/1 12/1 12/11 12/31 Risk-free interest rate 1.62% 1.49% 1.53% 1.52% 1.37% 1.37% 1.52% 1.59% 1.25% 1.76% Expected life 5 years 5 years 5 years 5 years 5 years 5 years 5 years 5 years 3 years 5 years Expected dividends 0% 0% 0% 0% 0% 0% 0% 0% 0% 0% Expected volatility 190.20% 187.53% 186.60% 186.00% 184.54% 184.33% 180.71% 177.74% 177.10% 175.11% ALLM common stock fair value $0.49 $0.41 $0.40 $0.37 $0.47 $0.48 $0.49 $0.40 $0.39 $0.30</t>
  </si>
  <si>
    <t>Investment in Unconsolidated Affiliates (Tables)</t>
  </si>
  <si>
    <t>Schedule of condensed balance sheet of non-consolidated affiliate</t>
  </si>
  <si>
    <t>Condensed Balance Sheet of Non-Consolidated Affiliates December 31, 2015 December 31, 2014 ASSETS Current Assets Cash and cash equivalents $ 83 $ 1,000 TOTAL ASSETS $ 83 $ 1,000 LIABILITIES AND STOCKHOLDERS EQUITY Current Liabilities Accounts payable and accrued liabilities $ $ 35,000 Interest payable 12,864 1,218 Current notes payable 539,189 381,008 TOTAL CURRENT LIABILITIES 790,452 417,226 STOCKHOLDERS EQUITY Accumulated deficit (790,369 ) (416,226 ) TOTAL EQUITY (790,369 ) (416,226 ) TOTAL LIABILITIES AND STOCKHOLDERS EQUITY $ 83 $ 1,000</t>
  </si>
  <si>
    <t>Schedule of condensed statement of operations of non-consolidated affiliate</t>
  </si>
  <si>
    <t xml:space="preserve"> For The Year Ended For The Year Ended December 31, 2015 December 31, 2014 Revenues $ - $ - Operating Expenses Royalties 47,500 35,000 Legal fees 107,959 377,330 General and administrative 207,038 2,678 Total operating expenses (362,497 ) (415,008 ) Other expenses Interest expense 11,646 1,218 Total other expenses (11,646 ) (1,218 ) Loss from operations $ (374,143 ) $ (416,226 )</t>
  </si>
  <si>
    <t>Segment Information (Tables)</t>
  </si>
  <si>
    <t>Summary of segment information</t>
  </si>
  <si>
    <t>December 31, 2015 2014 Revenue: Alliance BioEnergy Plus, Inc. $ - $ - Carbolosic Plant 1, LLC - - AMG Energy Group, LLC - - Central Florida Institute of Science and Technology, Inc. - - Total Revenue - - Net Operating Losses Alliance BioEnergy Plus, Inc. $ 5,119,008 7,725,009 Carbolosic Plant 1, LLC 66,664 27,281 AMG Energy Group, LLC 221,127 282,652 Central Florida Institute of Science and Technology, Inc. 419,642 88 Total Net Losses 5,826,441 8,035,030 Total Assets: Alliance BioEnergy Plus, Inc. $ 728,575 447,634 Carbolosic Plant 1, LLC 130,789 279,044 AMG Energy Group, LLC 7,444,581 7,509,002 Central Florida Institute of Science and Technology, Inc. 520,711 86,003 Total Net Assets 8,824,656 8,321,683</t>
  </si>
  <si>
    <t>Income Taxes (Tables)</t>
  </si>
  <si>
    <t>Schedule of reconciliation between statutory tax rate and effective tax rate</t>
  </si>
  <si>
    <t>Years Ended December 31, 2015 December 31, 2014 Statutory federal income tax rate -34% -34% State income tax, net of federal benefits -6% -6% Valuation Allowance 40% 40% Income tax provision (benefit) 0% 0%</t>
  </si>
  <si>
    <t>Schedule of income tax provision</t>
  </si>
  <si>
    <t xml:space="preserve"> Years Ended December 31, 2015 December 31, 2014 Federal Current $ - $ - Deferred (1,647,120 ) (3,331,666 ) State Current - - Deferred (290,668 ) (587,941 ) Change in valuation allowance 1,937,788 3,919,607 Income tax provision (benefit) $ - $ -</t>
  </si>
  <si>
    <t>Schedule of tax effects of principal temporary differences that give rise to deferred tax assets</t>
  </si>
  <si>
    <t>Years Ended December 31, 2015 December 31, 2014 Deferred tax asset Net operating loss carryovers $ 6,821,119 $ 4,883,331 Total deferred tax assets 6,821,119 4,883,331 Valuation Allowance (6,821,119 ) (4,883,331 ) Deferred tax asset, net of allowance $ - $ -</t>
  </si>
  <si>
    <t>Commitments and Contingencies (Tables)</t>
  </si>
  <si>
    <t>Schedule of future minimum lease payments</t>
  </si>
  <si>
    <t xml:space="preserve"> YEAR ENDED MINIMUM DUE 2016 118,892 2017 120,380 2018 36,055 2019 - TOTAL $ 275,327 </t>
  </si>
  <si>
    <t>Discontinued Operations (Tables)</t>
  </si>
  <si>
    <t>Schedule of disposal groups, including discontinued operations, income statement, balance sheet disclosures</t>
  </si>
  <si>
    <t xml:space="preserve"> December 31, December 31, 2015 2014 Carrying amounts of major classes of assets included as part of discontinued operations Prepaid expenses - 11,263 Total assets of the discontinued operation $ - $ 11,263 Carrying amounts of major classes of liabilities included as part of discontinued operations Accounts payable and accrued liabilities $ 36,148 $ 733,762 Total liabilities of the discontinued operation $ 36,148 $ 733,762 December 31, 2015 2014 Major line items constituting pretax profit (loss) of discontinued operations Revenue $ - $ 36,540 Cost of Sales - (23,189 ) Selling, general and administrative (31,731 ) (991,103 ) Interest expense - (738 ) Loss on impairment - (924,040 ) Debt forgiveness from legal settlement 700,000 Loss from discontinued operations $ 668,269 $ (1,902,530 ) </t>
  </si>
  <si>
    <t>Organization (Details) - USD ($)</t>
  </si>
  <si>
    <t>May. 13, 2015</t>
  </si>
  <si>
    <t>Mar. 31, 2016</t>
  </si>
  <si>
    <t>Sep. 30, 2015</t>
  </si>
  <si>
    <t>Jun. 18, 2014</t>
  </si>
  <si>
    <t>Dec. 26, 2013</t>
  </si>
  <si>
    <t>Dec. 31, 2013</t>
  </si>
  <si>
    <t>Amg Energy Group, LLC [Member]</t>
  </si>
  <si>
    <t>Organization (Textual)</t>
  </si>
  <si>
    <t>Controlling interest</t>
  </si>
  <si>
    <t>51.00%</t>
  </si>
  <si>
    <t>Cash consideration for acquisition</t>
  </si>
  <si>
    <t>Common stock issued for acquisition</t>
  </si>
  <si>
    <t>Loans and consulting fees</t>
  </si>
  <si>
    <t>Business acquisition description</t>
  </si>
  <si>
    <t>which must be paid or guaranteed by March 1, 2016. In addition to the license fee, the sublicense holder will pay AMG Energy a royalty of 3.5% of the revenues on the first CTS plant developed and a 5.0% royalty on the revenues of additional plants developed.</t>
  </si>
  <si>
    <t>License fee</t>
  </si>
  <si>
    <t>Carbolosic, LLC [Member]</t>
  </si>
  <si>
    <t>50.00%</t>
  </si>
  <si>
    <t>Wellington Asset Holdings Inc. [Member]</t>
  </si>
  <si>
    <t>AMG Energy Solutions, Inc. [Member]</t>
  </si>
  <si>
    <t>Tes Projects (Pty) Ltd [Member] | Investment in Carbolosic SA [Member]</t>
  </si>
  <si>
    <t>43.50%</t>
  </si>
  <si>
    <t>Jupiter Trust [Member] | Investment in Carbolosic SA [Member]</t>
  </si>
  <si>
    <t>7.50%</t>
  </si>
  <si>
    <t>Alliance BioEnergy Plus, Inc. [Member] | Investment in Carbolosic SA [Member]</t>
  </si>
  <si>
    <t>24.50%</t>
  </si>
  <si>
    <t>Spearhead Capital Ltd [Member] | Investment in Carbolosic SA [Member]</t>
  </si>
  <si>
    <t>Carbolosic Energy 1 LLLP [Member] | Subsequent Event [Member]</t>
  </si>
  <si>
    <t>Sale of plant in exchange of outstanding loan</t>
  </si>
  <si>
    <t>Going Concern (Details) - USD ($)</t>
  </si>
  <si>
    <t>Going Concern (Textual)</t>
  </si>
  <si>
    <t>Accumulated losses</t>
  </si>
  <si>
    <t>Working capital deficiency</t>
  </si>
  <si>
    <t>Proceeds from issuance of stock</t>
  </si>
  <si>
    <t>Summary of Significant Accounting Policies (Details)</t>
  </si>
  <si>
    <t>Dec. 31, 2015$ / shares</t>
  </si>
  <si>
    <t>3/3 [Member]</t>
  </si>
  <si>
    <t>Risk-free interest rate</t>
  </si>
  <si>
    <t>1.09%</t>
  </si>
  <si>
    <t>Expected life</t>
  </si>
  <si>
    <t>3 years</t>
  </si>
  <si>
    <t>Expected dividends</t>
  </si>
  <si>
    <t>0.00%</t>
  </si>
  <si>
    <t>Expected volatility</t>
  </si>
  <si>
    <t>194.75%</t>
  </si>
  <si>
    <t>ALLM common stock fair value</t>
  </si>
  <si>
    <t>4/16 [Member]</t>
  </si>
  <si>
    <t>1.90%</t>
  </si>
  <si>
    <t>10 years</t>
  </si>
  <si>
    <t>193.54%</t>
  </si>
  <si>
    <t>5/26 [Member]</t>
  </si>
  <si>
    <t>1.54%</t>
  </si>
  <si>
    <t>5 years</t>
  </si>
  <si>
    <t>198.16%</t>
  </si>
  <si>
    <t>5/27 [Member]</t>
  </si>
  <si>
    <t>1.00%</t>
  </si>
  <si>
    <t>198.28%</t>
  </si>
  <si>
    <t>6/15 [Member]</t>
  </si>
  <si>
    <t>1.10%</t>
  </si>
  <si>
    <t>195.81%</t>
  </si>
  <si>
    <t>6/30 [Member]</t>
  </si>
  <si>
    <t>1.63%</t>
  </si>
  <si>
    <t>193.88%</t>
  </si>
  <si>
    <t>7/14 [Member]</t>
  </si>
  <si>
    <t>1.67%</t>
  </si>
  <si>
    <t>193.13%</t>
  </si>
  <si>
    <t>7/27 [Member]</t>
  </si>
  <si>
    <t>1.58%</t>
  </si>
  <si>
    <t>191.57%</t>
  </si>
  <si>
    <t>8/1 [Member]</t>
  </si>
  <si>
    <t>190.59%</t>
  </si>
  <si>
    <t>8/6 [Member]</t>
  </si>
  <si>
    <t>1.62%</t>
  </si>
  <si>
    <t>190.20%</t>
  </si>
  <si>
    <t>9/1 [Member]</t>
  </si>
  <si>
    <t>1.49%</t>
  </si>
  <si>
    <t>187.53%</t>
  </si>
  <si>
    <t>9/8 [Member]</t>
  </si>
  <si>
    <t>1.53%</t>
  </si>
  <si>
    <t>186.60%</t>
  </si>
  <si>
    <t>9/11 [Member]</t>
  </si>
  <si>
    <t>1.52%</t>
  </si>
  <si>
    <t>186.00%</t>
  </si>
  <si>
    <t>9/30 [Member]</t>
  </si>
  <si>
    <t>1.37%</t>
  </si>
  <si>
    <t>184.54%</t>
  </si>
  <si>
    <t>10/1 [Member]</t>
  </si>
  <si>
    <t>184.33%</t>
  </si>
  <si>
    <t>11/1 [Member]</t>
  </si>
  <si>
    <t>180.71%</t>
  </si>
  <si>
    <t>12/1 [Member]</t>
  </si>
  <si>
    <t>1.59%</t>
  </si>
  <si>
    <t>177.74%</t>
  </si>
  <si>
    <t>12/11 [Member]</t>
  </si>
  <si>
    <t>1.25%</t>
  </si>
  <si>
    <t>177.10%</t>
  </si>
  <si>
    <t>12/31 [Member]</t>
  </si>
  <si>
    <t>1.76%</t>
  </si>
  <si>
    <t>175.11%</t>
  </si>
  <si>
    <t>Summary of Significant Accounting Policies (Details Textual)</t>
  </si>
  <si>
    <t>Maximum [Member]</t>
  </si>
  <si>
    <t>Summary of Significant Accounting Policies (Textual)</t>
  </si>
  <si>
    <t>Property and Equipment useful lives of the assets</t>
  </si>
  <si>
    <t>7 years</t>
  </si>
  <si>
    <t>Minimum [Member]</t>
  </si>
  <si>
    <t>Investment in Unconsolidated Affiliates (Details) - USD ($)</t>
  </si>
  <si>
    <t>Current Assets</t>
  </si>
  <si>
    <t>Current Liabilities</t>
  </si>
  <si>
    <t>Interest payable</t>
  </si>
  <si>
    <t>STOCKHOLDERS EQUITY</t>
  </si>
  <si>
    <t>TOTAL LIABILITIES AND STOCKHOLDERS EQUITY</t>
  </si>
  <si>
    <t>Non-Consolidated Affiliates [Member]</t>
  </si>
  <si>
    <t>Current notes payable</t>
  </si>
  <si>
    <t>Investment in Unconsolidated Affiliates (Details 1) - USD ($)</t>
  </si>
  <si>
    <t>Schedule of Investments [Line Items]</t>
  </si>
  <si>
    <t>Operating Expenses</t>
  </si>
  <si>
    <t>Royalties</t>
  </si>
  <si>
    <t>Legal fees</t>
  </si>
  <si>
    <t>Interest Expense</t>
  </si>
  <si>
    <t>Investment in Unconsolidated Affiliates (Details Textual)</t>
  </si>
  <si>
    <t>Investment in Unconsolidated Affiliates (Textual)</t>
  </si>
  <si>
    <t>Controlling Interest, Ownership Percentage by Parent</t>
  </si>
  <si>
    <t>Noncontrolling Interest, Ownership Percentage by Parent</t>
  </si>
  <si>
    <t>Alliance Bio Energy Plus Inc [Member] | Investment in Carbolosic SA [Member]</t>
  </si>
  <si>
    <t>Investment in AMG Energy Group, LLC [Member]</t>
  </si>
  <si>
    <t>Debt (Details) - USD ($)</t>
  </si>
  <si>
    <t>Jan. 31, 2016</t>
  </si>
  <si>
    <t>Jan. 20, 2016</t>
  </si>
  <si>
    <t>Jan. 13, 2016</t>
  </si>
  <si>
    <t>Dec. 08, 2015</t>
  </si>
  <si>
    <t>Nov. 02, 2015</t>
  </si>
  <si>
    <t>Oct. 29, 2015</t>
  </si>
  <si>
    <t>Aug. 10, 2015</t>
  </si>
  <si>
    <t>Aug. 07, 2015</t>
  </si>
  <si>
    <t>Jul. 27, 2015</t>
  </si>
  <si>
    <t>Jul. 10, 2015</t>
  </si>
  <si>
    <t>Jul. 07, 2015</t>
  </si>
  <si>
    <t>May. 06, 2015</t>
  </si>
  <si>
    <t>Feb. 26, 2015</t>
  </si>
  <si>
    <t>Jan. 23, 2015</t>
  </si>
  <si>
    <t>Dec. 09, 2014</t>
  </si>
  <si>
    <t>Nov. 30, 2015</t>
  </si>
  <si>
    <t>Jan. 31, 2015</t>
  </si>
  <si>
    <t>Debt (Textual)</t>
  </si>
  <si>
    <t>Principal balance of debt</t>
  </si>
  <si>
    <t>Repayment of short term notes payable - other</t>
  </si>
  <si>
    <t>Term of debt</t>
  </si>
  <si>
    <t>1 year</t>
  </si>
  <si>
    <t>Principal loan amount</t>
  </si>
  <si>
    <t>Interest amount</t>
  </si>
  <si>
    <t>Principal amount of notes payable</t>
  </si>
  <si>
    <t>Long Term Notes Payable Other [Member]</t>
  </si>
  <si>
    <t>Interest rate on notes payable</t>
  </si>
  <si>
    <t>4.31%</t>
  </si>
  <si>
    <t>Description of long term debt</t>
  </si>
  <si>
    <t>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 As of December 31, 2014, the Company had received two (2) long term notes payable, with a combined principal balance of $1,250,000.</t>
  </si>
  <si>
    <t>Interest paid</t>
  </si>
  <si>
    <t>Carrying amount of debt</t>
  </si>
  <si>
    <t>Discount rate</t>
  </si>
  <si>
    <t>0.51%</t>
  </si>
  <si>
    <t>Notes Payable - Other [Member]</t>
  </si>
  <si>
    <t>4.00%</t>
  </si>
  <si>
    <t>Short term notes payable - other</t>
  </si>
  <si>
    <t>Thirty (30) day convertible debenture [Member]</t>
  </si>
  <si>
    <t>Common stock shares converted</t>
  </si>
  <si>
    <t>Palm Beach Energy Solutions, LLC [Member] | Short Term Notes Payable [Member]</t>
  </si>
  <si>
    <t>Accrued interest</t>
  </si>
  <si>
    <t>5.00%</t>
  </si>
  <si>
    <t>Maturity date of debt</t>
  </si>
  <si>
    <t>Dec. 8,
		2015</t>
  </si>
  <si>
    <t>Iconic Holdings, LLC [Member] | Convertible Debt [Member]</t>
  </si>
  <si>
    <t>10.00%</t>
  </si>
  <si>
    <t>Conversion description</t>
  </si>
  <si>
    <t>The rate equal to the lower of eighteen percent (18.0%) per annum or the highest rate permitted by law. This note can only be prepaid within the first 180 days along with a prepayment penalty of one hundred ten percent (110%) and increasing ten percent (10%) every sixty (60) days to a maximum of one hundred thirty percent (130%). After 180 days, the note can be converted into the Company's common stock at a conversion rate equal to sixty percent (60%) of the lowest trading price during the preceding 15 consecutive trading days prior to date of conversion.</t>
  </si>
  <si>
    <t>Maturity date, description</t>
  </si>
  <si>
    <t>Due on or before June 30, 2016</t>
  </si>
  <si>
    <t>Issuance of common stock purchase warrant</t>
  </si>
  <si>
    <t>Term of warrant</t>
  </si>
  <si>
    <t>Investment warrants, exercise price</t>
  </si>
  <si>
    <t>Iconic Holdings, LLC [Member] | Convertible Debt [Member] | Subsequent Event [Member]</t>
  </si>
  <si>
    <t>Interest and penalties</t>
  </si>
  <si>
    <t>Total repaid amount</t>
  </si>
  <si>
    <t>Principal payment in amount</t>
  </si>
  <si>
    <t>Iconic Holdings, LLC [Member] | Convertible Debt [Member] | Unrestricted Common Stock [Member] | Subsequent Event [Member]</t>
  </si>
  <si>
    <t>St. George Investments, LLC [Member] | Short Term Notes Payable - Other [Member]</t>
  </si>
  <si>
    <t>18.00%</t>
  </si>
  <si>
    <t>Short term notes payable description</t>
  </si>
  <si>
    <t>The Company entered into a six month (6) promissory note with St. George Investments, LLC with a face amount of $265,000 less an original issue discount of $65,000. This note does not accrue interest, however if the note is paid back within the first ninety (90) days, then $235,000 is due; if the note is paid back between day ninety-one (91) and one hundred thirty-five (135) then $250,000 is due; between day one hundred thirty-six (136) and one hundred eighty (180) the full balance of $265,000 is due. In the event of default, the note shall bear interest at the lesser of the rate of eighteen percent (18%) per annum or the maximum rate permitted by law compounding daily. In addition, a ten percent (10%) broker commission was paid to Wellington Shields &amp;amp; Co. LLC, which is being amortized over the life of the note.</t>
  </si>
  <si>
    <t>St. George Investments, LLC [Member] | Short Term Notes Payable - Other [Member] | Subsequent Event [Member]</t>
  </si>
  <si>
    <t>Carbolosic Plant 1, LLC [Member] | Subsequent Event [Member]</t>
  </si>
  <si>
    <t>Carbolosic Plant 1, LLC [Member] | Notes Payable - Other [Member]</t>
  </si>
  <si>
    <t>Prepaid interest realating to advance</t>
  </si>
  <si>
    <t>Loan issuance term, Description</t>
  </si>
  <si>
    <t>These loans are to be issued in multiple advances, each in an amount greater than or equal to $500,000 up to the target loan amount of $33,000,000.</t>
  </si>
  <si>
    <t>Target loan amount</t>
  </si>
  <si>
    <t>Carbolosic Plant 1, LLC [Member] | Notes Payable - Other [Member] | Subsequent Event [Member]</t>
  </si>
  <si>
    <t>Carbolosic Plant 1, LLC [Member] | Second Notes Payable [Member]</t>
  </si>
  <si>
    <t>KBM Worldwide, Inc. [Member] | Convertible Debt [Member]</t>
  </si>
  <si>
    <t>8.00%</t>
  </si>
  <si>
    <t>Conversion rate equal to the average of the three (3) lowest trading day prices during the ten (10) trading days preceding the conversion date, less a thirty-nine percent (39%) discount. Each of the notes also carries a prepayment penalty, increasing every 30 days from one hundred ten percent (110%) to one hundred thirty-five percent (135%)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t>
  </si>
  <si>
    <t>Due and payable on or before October 29, 2015</t>
  </si>
  <si>
    <t>Vis Vires Group, Inc. [Member] | Convertible Debt [Member]</t>
  </si>
  <si>
    <t>May 6,
		2015</t>
  </si>
  <si>
    <t>conversion rate equal to the average of the three (3) lowest trading day prices during the ten (10) trading days preceding the conversion date, less a thirty-nine percent (39%) discount. Each of the notes also carries a prepayment penalty, increasing every 30 days from one hundred ten percent (110%) to one hundred thirty-five percent (135%)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t>
  </si>
  <si>
    <t>Due and payable on or before May 4, 2016.</t>
  </si>
  <si>
    <t>Due and payable on or before February 8, 2016.</t>
  </si>
  <si>
    <t>Due and payable on or before December 3, 2015.</t>
  </si>
  <si>
    <t>Vis Vires Group, Inc. [Member] | Convertible Debt [Member] | Subsequent Event [Member]</t>
  </si>
  <si>
    <t>JSJ Investments, Inc [Member] | Convertible Debt [Member]</t>
  </si>
  <si>
    <t>12.00%</t>
  </si>
  <si>
    <t>The 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 The note also carries a payment premium, wherein if the note is paid before the ninetieth (90) day, then a premium of one hundred thirty percent (130%) in addition to outstanding interest is due. If paid between day ninety-one (91) and one hundred twenty (120) the premium increases to one hundred forty percent (140%) and if paid between day one hundred twenty-one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interest rate shall adjust to eighteen percent (18%) per annum and compound quarterly. In addition, a ten percent (10%) broker commission was paid to Wellington Shields &amp;amp; Co. LLC, which is being amortized over the life of the note.</t>
  </si>
  <si>
    <t>Due on or before January 10, 2016</t>
  </si>
  <si>
    <t>Group 10 Holdings, LLC [Member] | Convertible Debt [Member]</t>
  </si>
  <si>
    <t>The Company common stock one hundred eighty (180) days after the issuance date in whole or in part at the option of the holder at a conversion price equal to forty-two cents ($0.42); provided, however, that if the closing price is less than forty cents ($0.40) for any three (3) consecutive trading days, then the conversion price shall adjust to the lowest trading day price during the thirty-five (35) trading days prior, less a forty-five percent (45%) discount. Repayment of the note includes a prepayment penalty if the note is paid back within the first one hundred eighty (180) days and cannot be repaid after day one hundred eighty (180) without the holders consent. The prepayment penalty if paid back within the first ninety (90) days is equal to one hundred five percent (105%) of the principal balance; paid between day ninety-one (91) and day one hundred twenty (120) the prepayment penalty is equal to one hundred fifteen percent (115%) of the principal balance; paid between day one hundred twenty-one (121) and day one hundred seventy-nine (179) the prepayment penalty increases to one hundred twenty-five percent (125%) of the principal balance. In addition, a ten percent (10%) broker commission was paid to Wellington Shields &amp;amp; Co. LLC, which is being amortized over the life of the note.</t>
  </si>
  <si>
    <t>Due on or before July 10, 2016.</t>
  </si>
  <si>
    <t>Group 10 Holdings, LLC [Member] | Convertible Debt [Member] | Subsequent Event [Member]</t>
  </si>
  <si>
    <t>Adar Bays, LLC [Member] | Convertible Debt [Member]</t>
  </si>
  <si>
    <t>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amp; Co. LLC, which is being amortized over the life of the note.</t>
  </si>
  <si>
    <t>Due on or before March 27, 2016.</t>
  </si>
  <si>
    <t>Adar Bays, LLC [Member] | Convertible Debt [Member] | Subsequent Event [Member]</t>
  </si>
  <si>
    <t>Union Capital, LLC [Member] | Convertible Debt [Member]</t>
  </si>
  <si>
    <t>Union Capital, LLC [Member] | Convertible Debt [Member] | Subsequent Event [Member]</t>
  </si>
  <si>
    <t>LG Capital Funding, LLC [Member] | Convertible Debt [Member]</t>
  </si>
  <si>
    <t>The 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amp; Co. LLC, which is being amortized over the life of the note.</t>
  </si>
  <si>
    <t>LG Capital Funding, LLC [Member] | Convertible Debt [Member] | Subsequent Event [Member]</t>
  </si>
  <si>
    <t>Stockholders' Equity (Details) - USD ($)</t>
  </si>
  <si>
    <t>Apr. 14, 2016</t>
  </si>
  <si>
    <t>Apr. 30, 2015</t>
  </si>
  <si>
    <t>Feb. 28, 2015</t>
  </si>
  <si>
    <t>Nov. 30, 2013</t>
  </si>
  <si>
    <t>Mar. 31, 2015</t>
  </si>
  <si>
    <t>Stockholders' Equity (Textual)</t>
  </si>
  <si>
    <t>Number of shares authorized</t>
  </si>
  <si>
    <t>Maximum number of shares offered</t>
  </si>
  <si>
    <t>Offering price</t>
  </si>
  <si>
    <t>Shares issued in private offering, shares</t>
  </si>
  <si>
    <t>Shares issued in private offering, value</t>
  </si>
  <si>
    <t>Stock subscription receivable</t>
  </si>
  <si>
    <t>Shares issued for services, value</t>
  </si>
  <si>
    <t>Issuance of warrants for services, value</t>
  </si>
  <si>
    <t>Description of shares issued new offering</t>
  </si>
  <si>
    <t>New offering of units valued at eight-five (85%) percent of the average of the last three days closing market share price. Each unit consists of one (1) share of Common Stock, one (1) three-year Series A Warrant convertible to .5 Common Share at an exercise price of $0.75 and one (1) three-year series B Warrant convertible to .5 Common Share at an exercise price of $1.50.</t>
  </si>
  <si>
    <t>Sale of stock, shares</t>
  </si>
  <si>
    <t>Subsequent Event [Member]</t>
  </si>
  <si>
    <t>Employee stock option [Member]</t>
  </si>
  <si>
    <t>Aggregate of options to purchase shares</t>
  </si>
  <si>
    <t>Exercise price</t>
  </si>
  <si>
    <t>Fair value of stock option</t>
  </si>
  <si>
    <t>Options vested</t>
  </si>
  <si>
    <t>Employee stock option [Member] | Subsequent Event [Member]</t>
  </si>
  <si>
    <t>Maximum [Member] | Employee stock option [Member]</t>
  </si>
  <si>
    <t>Term of option vested</t>
  </si>
  <si>
    <t>Minimum [Member] | Employee stock option [Member]</t>
  </si>
  <si>
    <t>Offering [Member]</t>
  </si>
  <si>
    <t>New offering of units valued at eight-five (85%) percent of the average of the last three days closing market share price. Each unit consists of one (1) share of Common Stock, one (1) three-year Series C Warrant convertible to .5 Common Share at an exercise price of $0.45 and one (1) three-year series D Warrant convertible to .5 Common Share at an exercise price of $0.65.</t>
  </si>
  <si>
    <t>Common Stock [Member]</t>
  </si>
  <si>
    <t>Warrants exercise price</t>
  </si>
  <si>
    <t>Common stock purchase to warrant</t>
  </si>
  <si>
    <t>Cancellation of common stock, Shares</t>
  </si>
  <si>
    <t>Cancellation of common stock, value</t>
  </si>
  <si>
    <t>Share canceled in connection of litigation</t>
  </si>
  <si>
    <t>Cancellation of common stock from acquisition, shares</t>
  </si>
  <si>
    <t>Cancellation of shares</t>
  </si>
  <si>
    <t>Stock issued during period, Employee, Director stock plan, value</t>
  </si>
  <si>
    <t>Stock issued during period, Employee, Director stock plan, shares</t>
  </si>
  <si>
    <t>Purchase of common stock term</t>
  </si>
  <si>
    <t>Period of three (3) years</t>
  </si>
  <si>
    <t>Amount of convertible note converted</t>
  </si>
  <si>
    <t>Convertible note converted, shares</t>
  </si>
  <si>
    <t>Warrant [Member]</t>
  </si>
  <si>
    <t>Issuance of warrants for services, shares</t>
  </si>
  <si>
    <t>Warrant [Member] | Subsequent Event [Member]</t>
  </si>
  <si>
    <t>Warrant [Member] | Maximum [Member]</t>
  </si>
  <si>
    <t>Warrant [Member] | Minimum [Member]</t>
  </si>
  <si>
    <t>Consultant [Member]</t>
  </si>
  <si>
    <t>Rescission of common stock, shares</t>
  </si>
  <si>
    <t>Consultant [Member] | Exercise Price [Member]</t>
  </si>
  <si>
    <t>Consultant [Member] | Exercise Price One [Member]</t>
  </si>
  <si>
    <t>Segment Information (Details) - USD ($)</t>
  </si>
  <si>
    <t>Segment Reporting Information [Line Items]</t>
  </si>
  <si>
    <t>Total Revenue</t>
  </si>
  <si>
    <t>Total Net Losses</t>
  </si>
  <si>
    <t>Total Net Assets</t>
  </si>
  <si>
    <t>Alliance BioEnergy Plus, Inc. [Member]</t>
  </si>
  <si>
    <t>Carbolosic Plant 1, LLC [Member]</t>
  </si>
  <si>
    <t>AMG Energy Group, LLC [Member]</t>
  </si>
  <si>
    <t>Central Florida Institute of Science and Technology, Inc. [Member]</t>
  </si>
  <si>
    <t>Income Taxes (Details)</t>
  </si>
  <si>
    <t>Statutory federal income tax rate</t>
  </si>
  <si>
    <t>(34.00%)</t>
  </si>
  <si>
    <t>State income tax, net of federal benefits</t>
  </si>
  <si>
    <t>(6.00%)</t>
  </si>
  <si>
    <t>Valuation Allowance</t>
  </si>
  <si>
    <t>40.00%</t>
  </si>
  <si>
    <t>Income tax provision (benefit)</t>
  </si>
  <si>
    <t>Income Taxes (Details 1) - USD ($)</t>
  </si>
  <si>
    <t>Federal</t>
  </si>
  <si>
    <t>Current</t>
  </si>
  <si>
    <t>Deferred</t>
  </si>
  <si>
    <t>State</t>
  </si>
  <si>
    <t>Change in valuation allowance</t>
  </si>
  <si>
    <t>Income Taxes (Details 2) - USD ($)</t>
  </si>
  <si>
    <t>Deferred tax asset</t>
  </si>
  <si>
    <t>Net operating loss carryovers</t>
  </si>
  <si>
    <t>Total deferred tax assets</t>
  </si>
  <si>
    <t>Deferred tax asset, net of allowance</t>
  </si>
  <si>
    <t>Income Taxes (Details Textual) - USD ($)</t>
  </si>
  <si>
    <t>Income Taxes (Textual)</t>
  </si>
  <si>
    <t>Federal net operating loss carryovers</t>
  </si>
  <si>
    <t>Reconciliation of income tax benefit U.S.statutory rate</t>
  </si>
  <si>
    <t>Operating loss carryovers, Expiration date</t>
  </si>
  <si>
    <t>Dec. 31,
		2033</t>
  </si>
  <si>
    <t>Operating loss carryovers, Limitations on use</t>
  </si>
  <si>
    <t>The NOLs may be subject to limitation under the Internal Revenue Code Section 382 should there be a greater than 50% ownership change as determined under regulations.</t>
  </si>
  <si>
    <t>Commitments and Contingencies (Details)</t>
  </si>
  <si>
    <t>Dec. 31, 2015USD ($)</t>
  </si>
  <si>
    <t>TOTAL</t>
  </si>
  <si>
    <t>Commitments and Contingencies (Details Textual) - USD ($)</t>
  </si>
  <si>
    <t>Commitments and Contingencies (Textual)</t>
  </si>
  <si>
    <t>Rent expense</t>
  </si>
  <si>
    <t>Office Lease [Member]</t>
  </si>
  <si>
    <t>Lease termination date</t>
  </si>
  <si>
    <t>Jul. 31,
		2018</t>
  </si>
  <si>
    <t>Annual rent</t>
  </si>
  <si>
    <t>Term of lease</t>
  </si>
  <si>
    <t>36 months</t>
  </si>
  <si>
    <t>Percentage of increase in rent per year</t>
  </si>
  <si>
    <t>3.00%</t>
  </si>
  <si>
    <t>Commitments description</t>
  </si>
  <si>
    <t>The Company is obligated to pay an amount equal to 3.76% of the operating expenses of the building together with sales tax on all amounts</t>
  </si>
  <si>
    <t>Office Lease I [Member]</t>
  </si>
  <si>
    <t>Aug. 5,
		2015</t>
  </si>
  <si>
    <t>54 months</t>
  </si>
  <si>
    <t>The rent commencement date was November 1, 2014 and annual rent commenced at approximately $51,338 per annum and increased on a year-to-year basis by three percent (3%) over the Base Year.</t>
  </si>
  <si>
    <t>Office Lease II [Member]</t>
  </si>
  <si>
    <t>Jan. 31,
		2018</t>
  </si>
  <si>
    <t>Annual rent commences at approximately $70,620 per annum and increases on a year-to-year basis by five percent (5%) over the prior year.</t>
  </si>
  <si>
    <t>Related Party Transactions (Details) - USD ($)</t>
  </si>
  <si>
    <t>Related Party Transactions (Textual)</t>
  </si>
  <si>
    <t>Semi-monthly payments per consultant</t>
  </si>
  <si>
    <t>Principal amount</t>
  </si>
  <si>
    <t>Percentage of accrued interest</t>
  </si>
  <si>
    <t>Amount of periodic payments applied to interest</t>
  </si>
  <si>
    <t>Mark W Koch Daniel De Liege And Johan Sturm [Member]</t>
  </si>
  <si>
    <t>Affiliate company percentage</t>
  </si>
  <si>
    <t>43.00%</t>
  </si>
  <si>
    <t>Holding company percentage</t>
  </si>
  <si>
    <t>Discontinued Operations (Details) - USD ($)</t>
  </si>
  <si>
    <t>Carrying amounts of major classes of assets included as part of discontinued operations</t>
  </si>
  <si>
    <t>Total assets of the discontinued operation</t>
  </si>
  <si>
    <t>Carrying amounts of major classes of liabilities included as part of discontinued operations</t>
  </si>
  <si>
    <t>Total liabilities of the discontinued operation</t>
  </si>
  <si>
    <t>Discontinued Operations (Details 1) - USD ($)</t>
  </si>
  <si>
    <t>Major line items constituting pretax profit (loss) of discontinued operations</t>
  </si>
  <si>
    <t>Revenue</t>
  </si>
  <si>
    <t>Cost of Sales</t>
  </si>
  <si>
    <t>Selling, general and administrative</t>
  </si>
  <si>
    <t>Interest expense</t>
  </si>
  <si>
    <t>Loss on impairment</t>
  </si>
  <si>
    <t>Debt forgiveness from legal settlement</t>
  </si>
  <si>
    <t>Loss from discontinued operations</t>
  </si>
  <si>
    <t>Subsequent Events (Details) - USD ($)</t>
  </si>
  <si>
    <t>Subsequent Events (Textual)</t>
  </si>
  <si>
    <t>Sale of stock, value</t>
  </si>
  <si>
    <t>Total amount paid</t>
  </si>
  <si>
    <t>Subsequent Event [Member] | Warrant [Member]</t>
  </si>
  <si>
    <t>Subsequent Event [Member] | Iconic Holdings, LLC [Member] | Convertible Debt [Member]</t>
  </si>
  <si>
    <t>Convertible debt converted, shares</t>
  </si>
  <si>
    <t>Subsequent Event [Member] | Group 10 Holdings, LLC [Member] | Convertible Debt [Member]</t>
  </si>
  <si>
    <t>Subsequent Event [Member] | Adar Bays, LLC [Member] | Convertible Debt [Member]</t>
  </si>
  <si>
    <t>Subsequent Event [Member] | Union Capital, LLC [Member] | Convertible Debt [Member]</t>
  </si>
  <si>
    <t>Subsequent Event [Member] | LG Capital Funding, LLC [Member] | Convertible Debt [Member]</t>
  </si>
  <si>
    <t>Subsequent Event [Member] | St. George Investments, LLC [Member] | Short term note [Member]</t>
  </si>
  <si>
    <t>Subsequent Event [Member] | Vis Vires Group, Inc. [Member] | Convertible Debt [Member]</t>
  </si>
  <si>
    <t>Subsequent Event [Member] | Carbolosic Plant 1, LLC [Member]</t>
  </si>
  <si>
    <t>Subsequent Event [Member] | JSJ Investment, In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914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51708310</v>
      </c>
    </row>
    <row spans="1:4" r="17">
      <c t="s" s="4" r="A17">
        <v>28</v>
      </c>
      <c t="n" s="7" r="D17">
        <v>2302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60</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2054</v>
      </c>
      <c t="n" s="7" r="C3">
        <v>205969</v>
      </c>
    </row>
    <row spans="1:3" r="4">
      <c t="s" s="4" r="A4">
        <v>33</v>
      </c>
      <c t="n" s="6" r="B4">
        <v>743738</v>
      </c>
      <c t="n" s="7" r="C4">
        <v>470612</v>
      </c>
    </row>
    <row spans="1:3" r="5">
      <c t="s" s="4" r="A5">
        <v>34</v>
      </c>
      <c t="n" s="7" r="B5">
        <v>54278</v>
      </c>
      <c t="s" s="4" r="C5">
        <v>35</v>
      </c>
    </row>
    <row spans="1:3" r="6">
      <c t="s" s="4" r="A6">
        <v>36</v>
      </c>
      <c t="s" s="4" r="B6">
        <v>35</v>
      </c>
      <c t="n" s="7" r="C6">
        <v>11263</v>
      </c>
    </row>
    <row spans="1:3" r="7">
      <c t="s" s="4" r="A7">
        <v>37</v>
      </c>
      <c t="n" s="7" r="B7">
        <v>860070</v>
      </c>
      <c t="n" s="6" r="C7">
        <v>687844</v>
      </c>
    </row>
    <row spans="1:3" r="8">
      <c t="s" s="4" r="A8">
        <v>38</v>
      </c>
      <c t="n" s="6" r="B8">
        <v>310576</v>
      </c>
      <c t="n" s="6" r="C8">
        <v>140387</v>
      </c>
    </row>
    <row spans="1:3" r="9">
      <c t="s" s="3" r="A9">
        <v>39</v>
      </c>
    </row>
    <row spans="1:3" r="10">
      <c t="s" s="4" r="A10">
        <v>40</v>
      </c>
      <c t="n" s="6" r="B10">
        <v>18965</v>
      </c>
      <c t="n" s="7" r="C10">
        <v>7278</v>
      </c>
    </row>
    <row spans="1:3" r="11">
      <c t="s" s="4" r="A11">
        <v>41</v>
      </c>
      <c t="n" s="6" r="B11">
        <v>202021</v>
      </c>
      <c t="s" s="4" r="C11">
        <v>35</v>
      </c>
    </row>
    <row spans="1:3" r="12">
      <c t="s" s="4" r="A12">
        <v>42</v>
      </c>
      <c t="n" s="7" r="B12">
        <v>7433024</v>
      </c>
      <c t="n" s="7" r="C12">
        <v>7497437</v>
      </c>
    </row>
    <row spans="1:3" r="13">
      <c t="s" s="4" r="A13">
        <v>43</v>
      </c>
      <c t="s" s="4" r="B13">
        <v>35</v>
      </c>
      <c t="s" s="4" r="C13">
        <v>35</v>
      </c>
    </row>
    <row spans="1:3" r="14">
      <c t="s" s="4" r="A14">
        <v>44</v>
      </c>
      <c t="n" s="7" r="B14">
        <v>7654010</v>
      </c>
      <c t="n" s="7" r="C14">
        <v>7504715</v>
      </c>
    </row>
    <row spans="1:3" r="15">
      <c t="s" s="4" r="A15">
        <v>45</v>
      </c>
      <c t="n" s="6" r="B15">
        <v>8824656</v>
      </c>
      <c t="n" s="6" r="C15">
        <v>8332946</v>
      </c>
    </row>
    <row spans="1:3" r="16">
      <c t="s" s="3" r="A16">
        <v>46</v>
      </c>
    </row>
    <row spans="1:3" r="17">
      <c t="s" s="4" r="A17">
        <v>47</v>
      </c>
      <c t="n" s="6" r="B17">
        <v>387442</v>
      </c>
      <c t="n" s="6" r="C17">
        <v>182295</v>
      </c>
    </row>
    <row spans="1:3" r="18">
      <c t="s" s="4" r="A18">
        <v>48</v>
      </c>
      <c t="n" s="6" r="B18">
        <v>2031258</v>
      </c>
      <c t="n" s="6" r="C18">
        <v>2031258</v>
      </c>
    </row>
    <row spans="1:3" r="19">
      <c t="s" s="4" r="A19">
        <v>49</v>
      </c>
      <c t="n" s="6" r="B19">
        <v>71000</v>
      </c>
      <c t="n" s="7" r="C19">
        <v>71000</v>
      </c>
    </row>
    <row spans="1:3" r="20">
      <c t="s" s="4" r="A20">
        <v>50</v>
      </c>
      <c t="n" s="6" r="B20">
        <v>265000</v>
      </c>
      <c t="s" s="4" r="C20">
        <v>35</v>
      </c>
    </row>
    <row spans="1:3" r="21">
      <c t="s" s="4" r="A21">
        <v>51</v>
      </c>
      <c t="n" s="6" r="B21">
        <v>999000</v>
      </c>
      <c t="s" s="4" r="C21">
        <v>35</v>
      </c>
    </row>
    <row spans="1:3" r="22">
      <c t="s" s="4" r="A22">
        <v>52</v>
      </c>
      <c t="n" s="6" r="B22">
        <v>9036</v>
      </c>
      <c t="n" s="7" r="C22">
        <v>5486</v>
      </c>
    </row>
    <row spans="1:3" r="23">
      <c t="s" s="4" r="A23">
        <v>53</v>
      </c>
      <c t="n" s="6" r="B23">
        <v>83946</v>
      </c>
      <c t="n" s="6" r="C23">
        <v>1417</v>
      </c>
    </row>
    <row spans="1:3" r="24">
      <c t="s" s="4" r="A24">
        <v>54</v>
      </c>
      <c t="n" s="6" r="B24">
        <v>36148</v>
      </c>
      <c t="n" s="6" r="C24">
        <v>733762</v>
      </c>
    </row>
    <row spans="1:3" r="25">
      <c t="s" s="4" r="A25">
        <v>55</v>
      </c>
      <c t="n" s="6" r="B25">
        <v>3882830</v>
      </c>
      <c t="n" s="6" r="C25">
        <v>3025218</v>
      </c>
    </row>
    <row spans="1:3" r="26">
      <c t="s" s="3" r="A26">
        <v>56</v>
      </c>
    </row>
    <row spans="1:3" r="27">
      <c t="s" s="4" r="A27">
        <v>57</v>
      </c>
      <c t="n" s="6" r="C27">
        <v>1250000</v>
      </c>
    </row>
    <row spans="1:3" r="28">
      <c t="s" s="4" r="A28">
        <v>58</v>
      </c>
      <c t="n" s="6" r="B28">
        <v>1250000</v>
      </c>
      <c t="n" s="6" r="C28">
        <v>1250000</v>
      </c>
    </row>
    <row spans="1:3" r="29">
      <c t="s" s="4" r="A29">
        <v>59</v>
      </c>
      <c t="n" s="7" r="B29">
        <v>5132830</v>
      </c>
      <c t="n" s="7" r="C29">
        <v>4275218</v>
      </c>
    </row>
    <row spans="1:3" r="30">
      <c t="s" s="3" r="A30">
        <v>60</v>
      </c>
    </row>
    <row spans="1:3" r="31">
      <c t="s" s="4" r="A31">
        <v>61</v>
      </c>
      <c t="s" s="4" r="B31">
        <v>35</v>
      </c>
      <c t="s" s="4" r="C31">
        <v>35</v>
      </c>
    </row>
    <row spans="1:3" r="32">
      <c t="s" s="4" r="A32">
        <v>62</v>
      </c>
      <c t="n" s="7" r="B32">
        <v>41084</v>
      </c>
      <c t="n" s="7" r="C32">
        <v>40341</v>
      </c>
    </row>
    <row spans="1:3" r="33">
      <c t="s" s="4" r="A33">
        <v>63</v>
      </c>
      <c t="n" s="6" r="B33">
        <v>-5000</v>
      </c>
      <c t="n" s="6" r="C33">
        <v>-10000</v>
      </c>
    </row>
    <row spans="1:3" r="34">
      <c t="s" s="4" r="A34">
        <v>64</v>
      </c>
      <c t="n" s="6" r="B34">
        <v>21160997</v>
      </c>
      <c t="n" s="6" r="C34">
        <v>16374470</v>
      </c>
    </row>
    <row spans="1:3" r="35">
      <c t="s" s="4" r="A35">
        <v>65</v>
      </c>
      <c t="n" s="6" r="B35">
        <v>-17052797</v>
      </c>
      <c t="n" s="6" r="C35">
        <v>-12208326</v>
      </c>
    </row>
    <row spans="1:3" r="36">
      <c t="s" s="4" r="A36">
        <v>66</v>
      </c>
      <c t="n" s="6" r="B36">
        <v>4144284</v>
      </c>
      <c t="n" s="6" r="C36">
        <v>4196485</v>
      </c>
    </row>
    <row spans="1:3" r="37">
      <c t="s" s="4" r="A37">
        <v>67</v>
      </c>
      <c t="n" s="6" r="B37">
        <v>-452458</v>
      </c>
      <c t="n" s="6" r="C37">
        <v>-138757</v>
      </c>
    </row>
    <row spans="1:3" r="38">
      <c t="s" s="4" r="A38">
        <v>68</v>
      </c>
      <c t="n" s="6" r="B38">
        <v>3691826</v>
      </c>
      <c t="n" s="6" r="C38">
        <v>4057728</v>
      </c>
    </row>
    <row spans="1:3" r="39">
      <c t="s" s="4" r="A39">
        <v>69</v>
      </c>
      <c t="n" s="7" r="B39">
        <v>8824656</v>
      </c>
      <c t="n" s="7" r="C39">
        <v>8332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215</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3</v>
      </c>
    </row>
    <row spans="1:2" r="14">
      <c t="s" s="4" r="A14">
        <v>274</v>
      </c>
      <c t="s" s="4" r="B14">
        <v>275</v>
      </c>
    </row>
    <row spans="1:2" r="15">
      <c t="s" s="4" r="A15">
        <v>276</v>
      </c>
      <c t="s" s="4" r="B15">
        <v>277</v>
      </c>
    </row>
    <row spans="1:2" r="16">
      <c t="s" s="4" r="A16">
        <v>278</v>
      </c>
      <c t="s" s="4" r="B16">
        <v>279</v>
      </c>
    </row>
    <row spans="1:2" r="17">
      <c t="s" s="4" r="A17">
        <v>233</v>
      </c>
      <c t="s" s="4" r="B17">
        <v>280</v>
      </c>
    </row>
    <row spans="1:2" r="18">
      <c t="s" s="4" r="A18">
        <v>281</v>
      </c>
      <c t="s" s="4" r="B18">
        <v>282</v>
      </c>
    </row>
    <row spans="1:2" r="19">
      <c t="s" s="4" r="A19">
        <v>283</v>
      </c>
      <c t="s" s="4" r="B19">
        <v>284</v>
      </c>
    </row>
    <row spans="1:2" r="20">
      <c t="s" s="4" r="A20">
        <v>285</v>
      </c>
      <c t="s" s="4" r="B20">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5</v>
      </c>
    </row>
    <row spans="1:2" r="4">
      <c t="s" s="4" r="A4">
        <v>288</v>
      </c>
      <c t="s" s="4" r="B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0</v>
      </c>
      <c t="s" s="2" r="B1">
        <v>1</v>
      </c>
    </row>
    <row spans="1:2" r="2">
      <c t="s" s="2" r="B2">
        <v>2</v>
      </c>
    </row>
    <row spans="1:2" r="3">
      <c t="s" s="3" r="A3">
        <v>219</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5</v>
      </c>
      <c t="s" s="2" r="B1">
        <v>1</v>
      </c>
    </row>
    <row spans="1:2" r="2">
      <c t="s" s="2" r="B2">
        <v>2</v>
      </c>
    </row>
    <row spans="1:2" r="3">
      <c t="s" s="3" r="A3">
        <v>230</v>
      </c>
    </row>
    <row spans="1:2" r="4">
      <c t="s" s="4" r="A4">
        <v>296</v>
      </c>
      <c t="s" s="4" r="B4">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4</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5</v>
      </c>
      <c t="s" s="2" r="B1">
        <v>1</v>
      </c>
    </row>
    <row spans="1:2" r="2">
      <c t="s" s="2" r="B2">
        <v>2</v>
      </c>
    </row>
    <row spans="1:2" r="3">
      <c t="s" s="3" r="A3">
        <v>238</v>
      </c>
    </row>
    <row spans="1:2" r="4">
      <c t="s" s="4" r="A4">
        <v>306</v>
      </c>
      <c t="s" s="4" r="B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46</v>
      </c>
    </row>
    <row spans="1:2" r="4">
      <c t="s" s="4" r="A4">
        <v>309</v>
      </c>
      <c t="s" s="4" r="B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s>
  <sheetData>
    <row spans="1:7" r="1">
      <c t="s" s="1" r="A1">
        <v>311</v>
      </c>
      <c t="s" s="2" r="B1">
        <v>312</v>
      </c>
      <c t="s" s="2" r="C1">
        <v>313</v>
      </c>
      <c t="s" s="2" r="D1">
        <v>314</v>
      </c>
      <c t="s" s="2" r="E1">
        <v>315</v>
      </c>
      <c t="s" s="2" r="F1">
        <v>316</v>
      </c>
      <c t="s" s="2" r="G1">
        <v>317</v>
      </c>
    </row>
    <row spans="1:7" r="2">
      <c t="s" s="4" r="A2">
        <v>318</v>
      </c>
    </row>
    <row spans="1:7" r="3">
      <c t="s" s="3" r="A3">
        <v>319</v>
      </c>
    </row>
    <row spans="1:7" r="4">
      <c t="s" s="4" r="A4">
        <v>320</v>
      </c>
      <c t="s" s="4" r="F4">
        <v>321</v>
      </c>
      <c t="s" s="4" r="G4">
        <v>321</v>
      </c>
    </row>
    <row spans="1:7" r="5">
      <c t="s" s="4" r="A5">
        <v>322</v>
      </c>
      <c t="n" s="7" r="D5">
        <v>168742</v>
      </c>
      <c t="n" s="7" r="F5">
        <v>2200000</v>
      </c>
    </row>
    <row spans="1:7" r="6">
      <c t="s" s="4" r="A6">
        <v>323</v>
      </c>
      <c t="n" s="6" r="F6">
        <v>7266000</v>
      </c>
    </row>
    <row spans="1:7" r="7">
      <c t="s" s="4" r="A7">
        <v>324</v>
      </c>
      <c t="n" s="7" r="F7">
        <v>-214894</v>
      </c>
    </row>
    <row spans="1:7" r="8">
      <c t="s" s="4" r="A8">
        <v>325</v>
      </c>
      <c t="s" s="4" r="B8">
        <v>326</v>
      </c>
    </row>
    <row spans="1:7" r="9">
      <c t="s" s="4" r="A9">
        <v>327</v>
      </c>
      <c t="n" s="7" r="B9">
        <v>25000000</v>
      </c>
    </row>
    <row spans="1:7" r="10">
      <c t="s" s="4" r="A10">
        <v>328</v>
      </c>
    </row>
    <row spans="1:7" r="11">
      <c t="s" s="3" r="A11">
        <v>319</v>
      </c>
    </row>
    <row spans="1:7" r="12">
      <c t="s" s="4" r="A12">
        <v>320</v>
      </c>
      <c t="s" s="4" r="G12">
        <v>329</v>
      </c>
    </row>
    <row spans="1:7" r="13">
      <c t="s" s="4" r="A13">
        <v>330</v>
      </c>
    </row>
    <row spans="1:7" r="14">
      <c t="s" s="3" r="A14">
        <v>319</v>
      </c>
    </row>
    <row spans="1:7" r="15">
      <c t="s" s="4" r="A15">
        <v>323</v>
      </c>
      <c t="n" s="6" r="E15">
        <v>266000</v>
      </c>
    </row>
    <row spans="1:7" r="16">
      <c t="s" s="4" r="A16">
        <v>331</v>
      </c>
    </row>
    <row spans="1:7" r="17">
      <c t="s" s="3" r="A17">
        <v>319</v>
      </c>
    </row>
    <row spans="1:7" r="18">
      <c t="s" s="4" r="A18">
        <v>323</v>
      </c>
      <c t="n" s="6" r="F18">
        <v>7000000</v>
      </c>
    </row>
    <row spans="1:7" r="19">
      <c t="s" s="4" r="A19">
        <v>332</v>
      </c>
    </row>
    <row spans="1:7" r="20">
      <c t="s" s="3" r="A20">
        <v>319</v>
      </c>
    </row>
    <row spans="1:7" r="21">
      <c t="s" s="4" r="A21">
        <v>320</v>
      </c>
      <c t="s" s="4" r="B21">
        <v>333</v>
      </c>
    </row>
    <row spans="1:7" r="22">
      <c t="s" s="4" r="A22">
        <v>334</v>
      </c>
    </row>
    <row spans="1:7" r="23">
      <c t="s" s="3" r="A23">
        <v>319</v>
      </c>
    </row>
    <row spans="1:7" r="24">
      <c t="s" s="4" r="A24">
        <v>320</v>
      </c>
      <c t="s" s="4" r="B24">
        <v>335</v>
      </c>
    </row>
    <row spans="1:7" r="25">
      <c t="s" s="4" r="A25">
        <v>336</v>
      </c>
    </row>
    <row spans="1:7" r="26">
      <c t="s" s="3" r="A26">
        <v>319</v>
      </c>
    </row>
    <row spans="1:7" r="27">
      <c t="s" s="4" r="A27">
        <v>320</v>
      </c>
      <c t="s" s="4" r="B27">
        <v>337</v>
      </c>
    </row>
    <row spans="1:7" r="28">
      <c t="s" s="4" r="A28">
        <v>338</v>
      </c>
    </row>
    <row spans="1:7" r="29">
      <c t="s" s="3" r="A29">
        <v>319</v>
      </c>
    </row>
    <row spans="1:7" r="30">
      <c t="s" s="4" r="A30">
        <v>320</v>
      </c>
      <c t="s" s="4" r="B30">
        <v>337</v>
      </c>
    </row>
    <row spans="1:7" r="31">
      <c t="s" s="4" r="A31">
        <v>339</v>
      </c>
    </row>
    <row spans="1:7" r="32">
      <c t="s" s="3" r="A32">
        <v>319</v>
      </c>
    </row>
    <row spans="1:7" r="33">
      <c t="s" s="4" r="A33">
        <v>340</v>
      </c>
      <c t="n" s="7" r="C33">
        <v>1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341</v>
      </c>
      <c t="s" s="2" r="B1">
        <v>1</v>
      </c>
    </row>
    <row spans="1:3" r="2">
      <c t="s" s="2" r="B2">
        <v>2</v>
      </c>
      <c t="s" s="2" r="C2">
        <v>30</v>
      </c>
    </row>
    <row spans="1:3" r="3">
      <c t="s" s="3" r="A3">
        <v>342</v>
      </c>
    </row>
    <row spans="1:3" r="4">
      <c t="s" s="4" r="A4">
        <v>343</v>
      </c>
      <c t="n" s="7" r="B4">
        <v>-17052797</v>
      </c>
      <c t="n" s="7" r="C4">
        <v>-12208326</v>
      </c>
    </row>
    <row spans="1:3" r="5">
      <c t="s" s="4" r="A5">
        <v>344</v>
      </c>
      <c t="n" s="6" r="B5">
        <v>3022760</v>
      </c>
    </row>
    <row spans="1:3" r="6">
      <c t="s" s="4" r="A6">
        <v>345</v>
      </c>
      <c t="n" s="7" r="B6">
        <v>1162209</v>
      </c>
      <c t="n" s="7" r="C6">
        <v>24021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5"/>
  <sheetViews>
    <sheetView workbookViewId="0">
      <selection activeCell="A1" sqref="A1"/>
    </sheetView>
  </sheetViews>
  <sheetFormatPr baseColWidth="10" defaultRowHeight="15"/>
  <cols>
    <col customWidth="1" max="1" min="1" width="80"/>
    <col customWidth="1" max="2" min="2" width="24"/>
  </cols>
  <sheetData>
    <row spans="1:2" r="1">
      <c t="s" s="1" r="A1">
        <v>346</v>
      </c>
      <c t="s" s="2" r="B1">
        <v>1</v>
      </c>
    </row>
    <row spans="1:2" r="2">
      <c t="s" s="2" r="B2">
        <v>347</v>
      </c>
    </row>
    <row spans="1:2" r="3">
      <c t="s" s="4" r="A3">
        <v>348</v>
      </c>
    </row>
    <row spans="1:2" r="4">
      <c t="s" s="3" r="A4">
        <v>28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n" s="9" r="B9">
        <v>0.44</v>
      </c>
    </row>
    <row spans="1:2" r="10">
      <c t="s" s="4" r="A10">
        <v>358</v>
      </c>
    </row>
    <row spans="1:2" r="11">
      <c t="s" s="3" r="A11">
        <v>288</v>
      </c>
    </row>
    <row spans="1:2" r="12">
      <c t="s" s="4" r="A12">
        <v>349</v>
      </c>
      <c t="s" s="4" r="B12">
        <v>359</v>
      </c>
    </row>
    <row spans="1:2" r="13">
      <c t="s" s="4" r="A13">
        <v>351</v>
      </c>
      <c t="s" s="4" r="B13">
        <v>360</v>
      </c>
    </row>
    <row spans="1:2" r="14">
      <c t="s" s="4" r="A14">
        <v>353</v>
      </c>
      <c t="s" s="4" r="B14">
        <v>354</v>
      </c>
    </row>
    <row spans="1:2" r="15">
      <c t="s" s="4" r="A15">
        <v>355</v>
      </c>
      <c t="s" s="4" r="B15">
        <v>361</v>
      </c>
    </row>
    <row spans="1:2" r="16">
      <c t="s" s="4" r="A16">
        <v>357</v>
      </c>
      <c t="n" s="9" r="B16">
        <v>0.18</v>
      </c>
    </row>
    <row spans="1:2" r="17">
      <c t="s" s="4" r="A17">
        <v>362</v>
      </c>
    </row>
    <row spans="1:2" r="18">
      <c t="s" s="3" r="A18">
        <v>288</v>
      </c>
    </row>
    <row spans="1:2" r="19">
      <c t="s" s="4" r="A19">
        <v>349</v>
      </c>
      <c t="s" s="4" r="B19">
        <v>363</v>
      </c>
    </row>
    <row spans="1:2" r="20">
      <c t="s" s="4" r="A20">
        <v>351</v>
      </c>
      <c t="s" s="4" r="B20">
        <v>364</v>
      </c>
    </row>
    <row spans="1:2" r="21">
      <c t="s" s="4" r="A21">
        <v>353</v>
      </c>
      <c t="s" s="4" r="B21">
        <v>354</v>
      </c>
    </row>
    <row spans="1:2" r="22">
      <c t="s" s="4" r="A22">
        <v>355</v>
      </c>
      <c t="s" s="4" r="B22">
        <v>365</v>
      </c>
    </row>
    <row spans="1:2" r="23">
      <c t="s" s="4" r="A23">
        <v>357</v>
      </c>
      <c t="n" s="9" r="B23">
        <v>0.72</v>
      </c>
    </row>
    <row spans="1:2" r="24">
      <c t="s" s="4" r="A24">
        <v>366</v>
      </c>
    </row>
    <row spans="1:2" r="25">
      <c t="s" s="3" r="A25">
        <v>288</v>
      </c>
    </row>
    <row spans="1:2" r="26">
      <c t="s" s="4" r="A26">
        <v>349</v>
      </c>
      <c t="s" s="4" r="B26">
        <v>367</v>
      </c>
    </row>
    <row spans="1:2" r="27">
      <c t="s" s="4" r="A27">
        <v>351</v>
      </c>
      <c t="s" s="4" r="B27">
        <v>352</v>
      </c>
    </row>
    <row spans="1:2" r="28">
      <c t="s" s="4" r="A28">
        <v>353</v>
      </c>
      <c t="s" s="4" r="B28">
        <v>354</v>
      </c>
    </row>
    <row spans="1:2" r="29">
      <c t="s" s="4" r="A29">
        <v>355</v>
      </c>
      <c t="s" s="4" r="B29">
        <v>368</v>
      </c>
    </row>
    <row spans="1:2" r="30">
      <c t="s" s="4" r="A30">
        <v>357</v>
      </c>
      <c t="n" s="9" r="B30">
        <v>0.62</v>
      </c>
    </row>
    <row spans="1:2" r="31">
      <c t="s" s="4" r="A31">
        <v>369</v>
      </c>
    </row>
    <row spans="1:2" r="32">
      <c t="s" s="3" r="A32">
        <v>288</v>
      </c>
    </row>
    <row spans="1:2" r="33">
      <c t="s" s="4" r="A33">
        <v>349</v>
      </c>
      <c t="s" s="4" r="B33">
        <v>370</v>
      </c>
    </row>
    <row spans="1:2" r="34">
      <c t="s" s="4" r="A34">
        <v>351</v>
      </c>
      <c t="s" s="4" r="B34">
        <v>352</v>
      </c>
    </row>
    <row spans="1:2" r="35">
      <c t="s" s="4" r="A35">
        <v>353</v>
      </c>
      <c t="s" s="4" r="B35">
        <v>354</v>
      </c>
    </row>
    <row spans="1:2" r="36">
      <c t="s" s="4" r="A36">
        <v>355</v>
      </c>
      <c t="s" s="4" r="B36">
        <v>371</v>
      </c>
    </row>
    <row spans="1:2" r="37">
      <c t="s" s="4" r="A37">
        <v>357</v>
      </c>
      <c t="n" s="9" r="B37">
        <v>0.78</v>
      </c>
    </row>
    <row spans="1:2" r="38">
      <c t="s" s="4" r="A38">
        <v>372</v>
      </c>
    </row>
    <row spans="1:2" r="39">
      <c t="s" s="3" r="A39">
        <v>288</v>
      </c>
    </row>
    <row spans="1:2" r="40">
      <c t="s" s="4" r="A40">
        <v>349</v>
      </c>
      <c t="s" s="4" r="B40">
        <v>373</v>
      </c>
    </row>
    <row spans="1:2" r="41">
      <c t="s" s="4" r="A41">
        <v>351</v>
      </c>
      <c t="s" s="4" r="B41">
        <v>364</v>
      </c>
    </row>
    <row spans="1:2" r="42">
      <c t="s" s="4" r="A42">
        <v>353</v>
      </c>
      <c t="s" s="4" r="B42">
        <v>354</v>
      </c>
    </row>
    <row spans="1:2" r="43">
      <c t="s" s="4" r="A43">
        <v>355</v>
      </c>
      <c t="s" s="4" r="B43">
        <v>374</v>
      </c>
    </row>
    <row spans="1:2" r="44">
      <c t="s" s="4" r="A44">
        <v>357</v>
      </c>
      <c t="n" s="9" r="B44">
        <v>0.55</v>
      </c>
    </row>
    <row spans="1:2" r="45">
      <c t="s" s="4" r="A45">
        <v>375</v>
      </c>
    </row>
    <row spans="1:2" r="46">
      <c t="s" s="3" r="A46">
        <v>288</v>
      </c>
    </row>
    <row spans="1:2" r="47">
      <c t="s" s="4" r="A47">
        <v>349</v>
      </c>
      <c t="s" s="4" r="B47">
        <v>376</v>
      </c>
    </row>
    <row spans="1:2" r="48">
      <c t="s" s="4" r="A48">
        <v>351</v>
      </c>
      <c t="s" s="4" r="B48">
        <v>364</v>
      </c>
    </row>
    <row spans="1:2" r="49">
      <c t="s" s="4" r="A49">
        <v>353</v>
      </c>
      <c t="s" s="4" r="B49">
        <v>354</v>
      </c>
    </row>
    <row spans="1:2" r="50">
      <c t="s" s="4" r="A50">
        <v>355</v>
      </c>
      <c t="s" s="4" r="B50">
        <v>377</v>
      </c>
    </row>
    <row spans="1:2" r="51">
      <c t="s" s="4" r="A51">
        <v>357</v>
      </c>
      <c t="n" s="9" r="B51">
        <v>0.47</v>
      </c>
    </row>
    <row spans="1:2" r="52">
      <c t="s" s="4" r="A52">
        <v>378</v>
      </c>
    </row>
    <row spans="1:2" r="53">
      <c t="s" s="3" r="A53">
        <v>288</v>
      </c>
    </row>
    <row spans="1:2" r="54">
      <c t="s" s="4" r="A54">
        <v>349</v>
      </c>
      <c t="s" s="4" r="B54">
        <v>379</v>
      </c>
    </row>
    <row spans="1:2" r="55">
      <c t="s" s="4" r="A55">
        <v>351</v>
      </c>
      <c t="s" s="4" r="B55">
        <v>364</v>
      </c>
    </row>
    <row spans="1:2" r="56">
      <c t="s" s="4" r="A56">
        <v>353</v>
      </c>
      <c t="s" s="4" r="B56">
        <v>354</v>
      </c>
    </row>
    <row spans="1:2" r="57">
      <c t="s" s="4" r="A57">
        <v>355</v>
      </c>
      <c t="s" s="4" r="B57">
        <v>380</v>
      </c>
    </row>
    <row spans="1:2" r="58">
      <c t="s" s="4" r="A58">
        <v>357</v>
      </c>
      <c t="n" s="9" r="B58">
        <v>0.47</v>
      </c>
    </row>
    <row spans="1:2" r="59">
      <c t="s" s="4" r="A59">
        <v>381</v>
      </c>
    </row>
    <row spans="1:2" r="60">
      <c t="s" s="3" r="A60">
        <v>288</v>
      </c>
    </row>
    <row spans="1:2" r="61">
      <c t="s" s="4" r="A61">
        <v>349</v>
      </c>
      <c t="s" s="4" r="B61">
        <v>363</v>
      </c>
    </row>
    <row spans="1:2" r="62">
      <c t="s" s="4" r="A62">
        <v>351</v>
      </c>
      <c t="s" s="4" r="B62">
        <v>364</v>
      </c>
    </row>
    <row spans="1:2" r="63">
      <c t="s" s="4" r="A63">
        <v>353</v>
      </c>
      <c t="s" s="4" r="B63">
        <v>354</v>
      </c>
    </row>
    <row spans="1:2" r="64">
      <c t="s" s="4" r="A64">
        <v>355</v>
      </c>
      <c t="s" s="4" r="B64">
        <v>382</v>
      </c>
    </row>
    <row spans="1:2" r="65">
      <c t="s" s="4" r="A65">
        <v>357</v>
      </c>
      <c t="n" s="9" r="B65">
        <v>0.49</v>
      </c>
    </row>
    <row spans="1:2" r="66">
      <c t="s" s="4" r="A66">
        <v>383</v>
      </c>
    </row>
    <row spans="1:2" r="67">
      <c t="s" s="3" r="A67">
        <v>288</v>
      </c>
    </row>
    <row spans="1:2" r="68">
      <c t="s" s="4" r="A68">
        <v>349</v>
      </c>
      <c t="s" s="4" r="B68">
        <v>384</v>
      </c>
    </row>
    <row spans="1:2" r="69">
      <c t="s" s="4" r="A69">
        <v>351</v>
      </c>
      <c t="s" s="4" r="B69">
        <v>364</v>
      </c>
    </row>
    <row spans="1:2" r="70">
      <c t="s" s="4" r="A70">
        <v>353</v>
      </c>
      <c t="s" s="4" r="B70">
        <v>354</v>
      </c>
    </row>
    <row spans="1:2" r="71">
      <c t="s" s="4" r="A71">
        <v>355</v>
      </c>
      <c t="s" s="4" r="B71">
        <v>385</v>
      </c>
    </row>
    <row spans="1:2" r="72">
      <c t="s" s="4" r="A72">
        <v>357</v>
      </c>
      <c t="n" s="9" r="B72">
        <v>0.49</v>
      </c>
    </row>
    <row spans="1:2" r="73">
      <c t="s" s="4" r="A73">
        <v>386</v>
      </c>
    </row>
    <row spans="1:2" r="74">
      <c t="s" s="3" r="A74">
        <v>288</v>
      </c>
    </row>
    <row spans="1:2" r="75">
      <c t="s" s="4" r="A75">
        <v>349</v>
      </c>
      <c t="s" s="4" r="B75">
        <v>387</v>
      </c>
    </row>
    <row spans="1:2" r="76">
      <c t="s" s="4" r="A76">
        <v>351</v>
      </c>
      <c t="s" s="4" r="B76">
        <v>364</v>
      </c>
    </row>
    <row spans="1:2" r="77">
      <c t="s" s="4" r="A77">
        <v>353</v>
      </c>
      <c t="s" s="4" r="B77">
        <v>354</v>
      </c>
    </row>
    <row spans="1:2" r="78">
      <c t="s" s="4" r="A78">
        <v>355</v>
      </c>
      <c t="s" s="4" r="B78">
        <v>388</v>
      </c>
    </row>
    <row spans="1:2" r="79">
      <c t="s" s="4" r="A79">
        <v>357</v>
      </c>
      <c t="n" s="9" r="B79">
        <v>0.41</v>
      </c>
    </row>
    <row spans="1:2" r="80">
      <c t="s" s="4" r="A80">
        <v>389</v>
      </c>
    </row>
    <row spans="1:2" r="81">
      <c t="s" s="3" r="A81">
        <v>288</v>
      </c>
    </row>
    <row spans="1:2" r="82">
      <c t="s" s="4" r="A82">
        <v>349</v>
      </c>
      <c t="s" s="4" r="B82">
        <v>390</v>
      </c>
    </row>
    <row spans="1:2" r="83">
      <c t="s" s="4" r="A83">
        <v>351</v>
      </c>
      <c t="s" s="4" r="B83">
        <v>364</v>
      </c>
    </row>
    <row spans="1:2" r="84">
      <c t="s" s="4" r="A84">
        <v>353</v>
      </c>
      <c t="s" s="4" r="B84">
        <v>354</v>
      </c>
    </row>
    <row spans="1:2" r="85">
      <c t="s" s="4" r="A85">
        <v>355</v>
      </c>
      <c t="s" s="4" r="B85">
        <v>391</v>
      </c>
    </row>
    <row spans="1:2" r="86">
      <c t="s" s="4" r="A86">
        <v>357</v>
      </c>
      <c t="n" s="9" r="B86">
        <v>0.4</v>
      </c>
    </row>
    <row spans="1:2" r="87">
      <c t="s" s="4" r="A87">
        <v>392</v>
      </c>
    </row>
    <row spans="1:2" r="88">
      <c t="s" s="3" r="A88">
        <v>288</v>
      </c>
    </row>
    <row spans="1:2" r="89">
      <c t="s" s="4" r="A89">
        <v>349</v>
      </c>
      <c t="s" s="4" r="B89">
        <v>393</v>
      </c>
    </row>
    <row spans="1:2" r="90">
      <c t="s" s="4" r="A90">
        <v>351</v>
      </c>
      <c t="s" s="4" r="B90">
        <v>364</v>
      </c>
    </row>
    <row spans="1:2" r="91">
      <c t="s" s="4" r="A91">
        <v>353</v>
      </c>
      <c t="s" s="4" r="B91">
        <v>354</v>
      </c>
    </row>
    <row spans="1:2" r="92">
      <c t="s" s="4" r="A92">
        <v>355</v>
      </c>
      <c t="s" s="4" r="B92">
        <v>394</v>
      </c>
    </row>
    <row spans="1:2" r="93">
      <c t="s" s="4" r="A93">
        <v>357</v>
      </c>
      <c t="n" s="9" r="B93">
        <v>0.37</v>
      </c>
    </row>
    <row spans="1:2" r="94">
      <c t="s" s="4" r="A94">
        <v>395</v>
      </c>
    </row>
    <row spans="1:2" r="95">
      <c t="s" s="3" r="A95">
        <v>288</v>
      </c>
    </row>
    <row spans="1:2" r="96">
      <c t="s" s="4" r="A96">
        <v>349</v>
      </c>
      <c t="s" s="4" r="B96">
        <v>396</v>
      </c>
    </row>
    <row spans="1:2" r="97">
      <c t="s" s="4" r="A97">
        <v>351</v>
      </c>
      <c t="s" s="4" r="B97">
        <v>364</v>
      </c>
    </row>
    <row spans="1:2" r="98">
      <c t="s" s="4" r="A98">
        <v>353</v>
      </c>
      <c t="s" s="4" r="B98">
        <v>354</v>
      </c>
    </row>
    <row spans="1:2" r="99">
      <c t="s" s="4" r="A99">
        <v>355</v>
      </c>
      <c t="s" s="4" r="B99">
        <v>397</v>
      </c>
    </row>
    <row spans="1:2" r="100">
      <c t="s" s="4" r="A100">
        <v>357</v>
      </c>
      <c t="n" s="9" r="B100">
        <v>0.47</v>
      </c>
    </row>
    <row spans="1:2" r="101">
      <c t="s" s="4" r="A101">
        <v>398</v>
      </c>
    </row>
    <row spans="1:2" r="102">
      <c t="s" s="3" r="A102">
        <v>288</v>
      </c>
    </row>
    <row spans="1:2" r="103">
      <c t="s" s="4" r="A103">
        <v>349</v>
      </c>
      <c t="s" s="4" r="B103">
        <v>396</v>
      </c>
    </row>
    <row spans="1:2" r="104">
      <c t="s" s="4" r="A104">
        <v>351</v>
      </c>
      <c t="s" s="4" r="B104">
        <v>364</v>
      </c>
    </row>
    <row spans="1:2" r="105">
      <c t="s" s="4" r="A105">
        <v>353</v>
      </c>
      <c t="s" s="4" r="B105">
        <v>354</v>
      </c>
    </row>
    <row spans="1:2" r="106">
      <c t="s" s="4" r="A106">
        <v>355</v>
      </c>
      <c t="s" s="4" r="B106">
        <v>399</v>
      </c>
    </row>
    <row spans="1:2" r="107">
      <c t="s" s="4" r="A107">
        <v>357</v>
      </c>
      <c t="n" s="9" r="B107">
        <v>0.48</v>
      </c>
    </row>
    <row spans="1:2" r="108">
      <c t="s" s="4" r="A108">
        <v>400</v>
      </c>
    </row>
    <row spans="1:2" r="109">
      <c t="s" s="3" r="A109">
        <v>288</v>
      </c>
    </row>
    <row spans="1:2" r="110">
      <c t="s" s="4" r="A110">
        <v>349</v>
      </c>
      <c t="s" s="4" r="B110">
        <v>393</v>
      </c>
    </row>
    <row spans="1:2" r="111">
      <c t="s" s="4" r="A111">
        <v>351</v>
      </c>
      <c t="s" s="4" r="B111">
        <v>364</v>
      </c>
    </row>
    <row spans="1:2" r="112">
      <c t="s" s="4" r="A112">
        <v>353</v>
      </c>
      <c t="s" s="4" r="B112">
        <v>354</v>
      </c>
    </row>
    <row spans="1:2" r="113">
      <c t="s" s="4" r="A113">
        <v>355</v>
      </c>
      <c t="s" s="4" r="B113">
        <v>401</v>
      </c>
    </row>
    <row spans="1:2" r="114">
      <c t="s" s="4" r="A114">
        <v>357</v>
      </c>
      <c t="n" s="9" r="B114">
        <v>0.49</v>
      </c>
    </row>
    <row spans="1:2" r="115">
      <c t="s" s="4" r="A115">
        <v>402</v>
      </c>
    </row>
    <row spans="1:2" r="116">
      <c t="s" s="3" r="A116">
        <v>288</v>
      </c>
    </row>
    <row spans="1:2" r="117">
      <c t="s" s="4" r="A117">
        <v>349</v>
      </c>
      <c t="s" s="4" r="B117">
        <v>403</v>
      </c>
    </row>
    <row spans="1:2" r="118">
      <c t="s" s="4" r="A118">
        <v>351</v>
      </c>
      <c t="s" s="4" r="B118">
        <v>364</v>
      </c>
    </row>
    <row spans="1:2" r="119">
      <c t="s" s="4" r="A119">
        <v>353</v>
      </c>
      <c t="s" s="4" r="B119">
        <v>354</v>
      </c>
    </row>
    <row spans="1:2" r="120">
      <c t="s" s="4" r="A120">
        <v>355</v>
      </c>
      <c t="s" s="4" r="B120">
        <v>404</v>
      </c>
    </row>
    <row spans="1:2" r="121">
      <c t="s" s="4" r="A121">
        <v>357</v>
      </c>
      <c t="n" s="9" r="B121">
        <v>0.4</v>
      </c>
    </row>
    <row spans="1:2" r="122">
      <c t="s" s="4" r="A122">
        <v>405</v>
      </c>
    </row>
    <row spans="1:2" r="123">
      <c t="s" s="3" r="A123">
        <v>288</v>
      </c>
    </row>
    <row spans="1:2" r="124">
      <c t="s" s="4" r="A124">
        <v>349</v>
      </c>
      <c t="s" s="4" r="B124">
        <v>406</v>
      </c>
    </row>
    <row spans="1:2" r="125">
      <c t="s" s="4" r="A125">
        <v>351</v>
      </c>
      <c t="s" s="4" r="B125">
        <v>352</v>
      </c>
    </row>
    <row spans="1:2" r="126">
      <c t="s" s="4" r="A126">
        <v>353</v>
      </c>
      <c t="s" s="4" r="B126">
        <v>354</v>
      </c>
    </row>
    <row spans="1:2" r="127">
      <c t="s" s="4" r="A127">
        <v>355</v>
      </c>
      <c t="s" s="4" r="B127">
        <v>407</v>
      </c>
    </row>
    <row spans="1:2" r="128">
      <c t="s" s="4" r="A128">
        <v>357</v>
      </c>
      <c t="n" s="9" r="B128">
        <v>0.39</v>
      </c>
    </row>
    <row spans="1:2" r="129">
      <c t="s" s="4" r="A129">
        <v>408</v>
      </c>
    </row>
    <row spans="1:2" r="130">
      <c t="s" s="3" r="A130">
        <v>288</v>
      </c>
    </row>
    <row spans="1:2" r="131">
      <c t="s" s="4" r="A131">
        <v>349</v>
      </c>
      <c t="s" s="4" r="B131">
        <v>409</v>
      </c>
    </row>
    <row spans="1:2" r="132">
      <c t="s" s="4" r="A132">
        <v>351</v>
      </c>
      <c t="s" s="4" r="B132">
        <v>364</v>
      </c>
    </row>
    <row spans="1:2" r="133">
      <c t="s" s="4" r="A133">
        <v>353</v>
      </c>
      <c t="s" s="4" r="B133">
        <v>354</v>
      </c>
    </row>
    <row spans="1:2" r="134">
      <c t="s" s="4" r="A134">
        <v>355</v>
      </c>
      <c t="s" s="4" r="B134">
        <v>410</v>
      </c>
    </row>
    <row spans="1:2" r="135">
      <c t="s" s="4" r="A135">
        <v>357</v>
      </c>
      <c t="n" s="9" r="B135">
        <v>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0</v>
      </c>
      <c t="s" s="2" r="B1">
        <v>2</v>
      </c>
      <c t="s" s="2" r="C1">
        <v>30</v>
      </c>
    </row>
    <row spans="1:3" r="2">
      <c t="s" s="3" r="A2">
        <v>71</v>
      </c>
    </row>
    <row spans="1:3" r="3">
      <c t="s" s="4" r="A3">
        <v>72</v>
      </c>
      <c t="n" s="7" r="B3">
        <v>59919</v>
      </c>
      <c t="n" s="7" r="C3">
        <v>15883</v>
      </c>
    </row>
    <row spans="1:3" r="4">
      <c t="s" s="4" r="A4">
        <v>73</v>
      </c>
      <c t="n" s="8" r="B4">
        <v>0.001</v>
      </c>
      <c t="n" s="8" r="C4">
        <v>0.001</v>
      </c>
    </row>
    <row spans="1:3" r="5">
      <c t="s" s="4" r="A5">
        <v>74</v>
      </c>
      <c t="n" s="6" r="B5">
        <v>10000000</v>
      </c>
      <c t="n" s="6" r="C5">
        <v>10000000</v>
      </c>
    </row>
    <row spans="1:3" r="6">
      <c t="s" s="4" r="A6">
        <v>75</v>
      </c>
      <c t="n" s="6" r="B6">
        <v>0</v>
      </c>
      <c t="n" s="6" r="C6">
        <v>0</v>
      </c>
    </row>
    <row spans="1:3" r="7">
      <c t="s" s="4" r="A7">
        <v>76</v>
      </c>
      <c t="n" s="6" r="B7">
        <v>0</v>
      </c>
      <c t="n" s="6" r="C7">
        <v>0</v>
      </c>
    </row>
    <row spans="1:3" r="8">
      <c t="s" s="4" r="A8">
        <v>77</v>
      </c>
      <c t="n" s="8" r="B8">
        <v>0.001</v>
      </c>
      <c t="n" s="8" r="C8">
        <v>0.001</v>
      </c>
    </row>
    <row spans="1:3" r="9">
      <c t="s" s="4" r="A9">
        <v>78</v>
      </c>
      <c t="n" s="6" r="B9">
        <v>100000000</v>
      </c>
      <c t="n" s="6" r="C9">
        <v>100000000</v>
      </c>
    </row>
    <row spans="1:3" r="10">
      <c t="s" s="4" r="A10">
        <v>79</v>
      </c>
      <c t="n" s="6" r="B10">
        <v>41084279</v>
      </c>
      <c t="n" s="6" r="C10">
        <v>40340738</v>
      </c>
    </row>
    <row spans="1:3" r="11">
      <c t="s" s="4" r="A11">
        <v>80</v>
      </c>
      <c t="n" s="6" r="B11">
        <v>41084279</v>
      </c>
      <c t="n" s="6" r="C11">
        <v>40340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t="s" s="1" r="A1">
        <v>411</v>
      </c>
      <c t="s" s="2" r="B1">
        <v>1</v>
      </c>
    </row>
    <row spans="1:2" r="2">
      <c t="s" s="2" r="B2">
        <v>2</v>
      </c>
    </row>
    <row spans="1:2" r="3">
      <c t="s" s="4" r="A3">
        <v>412</v>
      </c>
    </row>
    <row spans="1:2" r="4">
      <c t="s" s="3" r="A4">
        <v>413</v>
      </c>
    </row>
    <row spans="1:2" r="5">
      <c t="s" s="4" r="A5">
        <v>414</v>
      </c>
      <c t="s" s="4" r="B5">
        <v>415</v>
      </c>
    </row>
    <row spans="1:2" r="6">
      <c t="s" s="4" r="A6">
        <v>416</v>
      </c>
    </row>
    <row spans="1:2" r="7">
      <c t="s" s="3" r="A7">
        <v>413</v>
      </c>
    </row>
    <row spans="1:2" r="8">
      <c t="s" s="4" r="A8">
        <v>414</v>
      </c>
      <c t="s" s="4" r="B8">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417</v>
      </c>
      <c t="s" s="2" r="B1">
        <v>2</v>
      </c>
      <c t="s" s="2" r="C1">
        <v>30</v>
      </c>
      <c t="s" s="2" r="D1">
        <v>317</v>
      </c>
    </row>
    <row spans="1:4" r="2">
      <c t="s" s="3" r="A2">
        <v>418</v>
      </c>
    </row>
    <row spans="1:4" r="3">
      <c t="s" s="4" r="A3">
        <v>32</v>
      </c>
      <c t="n" s="7" r="B3">
        <v>62054</v>
      </c>
      <c t="n" s="7" r="C3">
        <v>205969</v>
      </c>
      <c t="n" s="7" r="D3">
        <v>48968</v>
      </c>
    </row>
    <row spans="1:4" r="4">
      <c t="s" s="4" r="A4">
        <v>45</v>
      </c>
      <c t="n" s="6" r="B4">
        <v>860070</v>
      </c>
      <c t="n" s="6" r="C4">
        <v>687844</v>
      </c>
    </row>
    <row spans="1:4" r="5">
      <c t="s" s="3" r="A5">
        <v>419</v>
      </c>
    </row>
    <row spans="1:4" r="6">
      <c t="s" s="4" r="A6">
        <v>47</v>
      </c>
      <c t="n" s="6" r="B6">
        <v>387442</v>
      </c>
      <c t="n" s="6" r="C6">
        <v>182295</v>
      </c>
    </row>
    <row spans="1:4" r="7">
      <c t="s" s="4" r="A7">
        <v>420</v>
      </c>
      <c t="n" s="6" r="B7">
        <v>9036</v>
      </c>
      <c t="n" s="6" r="C7">
        <v>5486</v>
      </c>
    </row>
    <row spans="1:4" r="8">
      <c t="s" s="4" r="A8">
        <v>55</v>
      </c>
      <c t="n" s="6" r="B8">
        <v>3882830</v>
      </c>
      <c t="n" s="6" r="C8">
        <v>3025218</v>
      </c>
    </row>
    <row spans="1:4" r="9">
      <c t="s" s="3" r="A9">
        <v>421</v>
      </c>
    </row>
    <row spans="1:4" r="10">
      <c t="s" s="4" r="A10">
        <v>65</v>
      </c>
      <c t="n" s="6" r="B10">
        <v>-17052797</v>
      </c>
      <c t="n" s="6" r="C10">
        <v>-12208326</v>
      </c>
    </row>
    <row spans="1:4" r="11">
      <c t="s" s="4" r="A11">
        <v>68</v>
      </c>
      <c t="n" s="6" r="B11">
        <v>3691826</v>
      </c>
      <c t="n" s="6" r="C11">
        <v>4057728</v>
      </c>
      <c t="n" s="7" r="D11">
        <v>6543333</v>
      </c>
    </row>
    <row spans="1:4" r="12">
      <c t="s" s="4" r="A12">
        <v>422</v>
      </c>
      <c t="n" s="6" r="B12">
        <v>8824656</v>
      </c>
      <c t="n" s="6" r="C12">
        <v>8332946</v>
      </c>
    </row>
    <row spans="1:4" r="13">
      <c t="s" s="4" r="A13">
        <v>423</v>
      </c>
    </row>
    <row spans="1:4" r="14">
      <c t="s" s="3" r="A14">
        <v>418</v>
      </c>
    </row>
    <row spans="1:4" r="15">
      <c t="s" s="4" r="A15">
        <v>32</v>
      </c>
      <c t="n" s="6" r="B15">
        <v>83</v>
      </c>
      <c t="n" s="6" r="C15">
        <v>1000</v>
      </c>
      <c t="s" s="4" r="D15">
        <v>35</v>
      </c>
    </row>
    <row spans="1:4" r="16">
      <c t="s" s="4" r="A16">
        <v>45</v>
      </c>
      <c t="n" s="6" r="B16">
        <v>83</v>
      </c>
      <c t="n" s="6" r="C16">
        <v>1000</v>
      </c>
    </row>
    <row spans="1:4" r="17">
      <c t="s" s="3" r="A17">
        <v>419</v>
      </c>
    </row>
    <row spans="1:4" r="18">
      <c t="s" s="4" r="A18">
        <v>47</v>
      </c>
      <c t="n" s="6" r="B18">
        <v>238399</v>
      </c>
      <c t="n" s="6" r="C18">
        <v>35000</v>
      </c>
    </row>
    <row spans="1:4" r="19">
      <c t="s" s="4" r="A19">
        <v>420</v>
      </c>
      <c t="n" s="6" r="B19">
        <v>12864</v>
      </c>
      <c t="n" s="6" r="C19">
        <v>1218</v>
      </c>
    </row>
    <row spans="1:4" r="20">
      <c t="s" s="4" r="A20">
        <v>424</v>
      </c>
      <c t="n" s="6" r="B20">
        <v>539189</v>
      </c>
      <c t="n" s="6" r="C20">
        <v>381008</v>
      </c>
    </row>
    <row spans="1:4" r="21">
      <c t="s" s="4" r="A21">
        <v>55</v>
      </c>
      <c t="n" s="6" r="B21">
        <v>790452</v>
      </c>
      <c t="n" s="6" r="C21">
        <v>417226</v>
      </c>
    </row>
    <row spans="1:4" r="22">
      <c t="s" s="3" r="A22">
        <v>421</v>
      </c>
    </row>
    <row spans="1:4" r="23">
      <c t="s" s="4" r="A23">
        <v>65</v>
      </c>
      <c t="n" s="6" r="B23">
        <v>-790369</v>
      </c>
      <c t="n" s="6" r="C23">
        <v>-416226</v>
      </c>
    </row>
    <row spans="1:4" r="24">
      <c t="s" s="4" r="A24">
        <v>68</v>
      </c>
      <c t="n" s="6" r="B24">
        <v>-790369</v>
      </c>
      <c t="n" s="6" r="C24">
        <v>-416226</v>
      </c>
    </row>
    <row spans="1:4" r="25">
      <c t="s" s="4" r="A25">
        <v>422</v>
      </c>
      <c t="n" s="7" r="B25">
        <v>83</v>
      </c>
      <c t="n" s="7" r="C25">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25</v>
      </c>
      <c t="s" s="2" r="B1">
        <v>1</v>
      </c>
    </row>
    <row spans="1:3" r="2">
      <c t="s" s="2" r="B2">
        <v>2</v>
      </c>
      <c t="s" s="2" r="C2">
        <v>30</v>
      </c>
    </row>
    <row spans="1:3" r="3">
      <c t="s" s="3" r="A3">
        <v>426</v>
      </c>
    </row>
    <row spans="1:3" r="4">
      <c t="s" s="4" r="A4">
        <v>83</v>
      </c>
      <c t="s" s="4" r="B4">
        <v>35</v>
      </c>
      <c t="s" s="4" r="C4">
        <v>35</v>
      </c>
    </row>
    <row spans="1:3" r="5">
      <c t="s" s="3" r="A5">
        <v>427</v>
      </c>
    </row>
    <row spans="1:3" r="6">
      <c t="s" s="4" r="A6">
        <v>85</v>
      </c>
      <c t="n" s="7" r="B6">
        <v>5330832</v>
      </c>
      <c t="n" s="7" r="C6">
        <v>7815772</v>
      </c>
    </row>
    <row spans="1:3" r="7">
      <c t="s" s="4" r="A7">
        <v>86</v>
      </c>
      <c t="n" s="6" r="B7">
        <v>5330832</v>
      </c>
      <c t="n" s="6" r="C7">
        <v>7815772</v>
      </c>
    </row>
    <row spans="1:3" r="8">
      <c t="s" s="3" r="A8">
        <v>88</v>
      </c>
    </row>
    <row spans="1:3" r="9">
      <c t="s" s="4" r="A9">
        <v>93</v>
      </c>
      <c t="n" s="6" r="B9">
        <v>-495609</v>
      </c>
      <c t="n" s="6" r="C9">
        <v>-219258</v>
      </c>
    </row>
    <row spans="1:3" r="10">
      <c t="s" s="4" r="A10">
        <v>87</v>
      </c>
      <c t="n" s="7" r="B10">
        <v>-5330832</v>
      </c>
      <c t="n" s="7" r="C10">
        <v>-7815772</v>
      </c>
    </row>
    <row spans="1:3" r="11">
      <c t="s" s="4" r="A11">
        <v>423</v>
      </c>
    </row>
    <row spans="1:3" r="12">
      <c t="s" s="3" r="A12">
        <v>426</v>
      </c>
    </row>
    <row spans="1:3" r="13">
      <c t="s" s="4" r="A13">
        <v>83</v>
      </c>
      <c t="s" s="4" r="B13">
        <v>35</v>
      </c>
      <c t="s" s="4" r="C13">
        <v>35</v>
      </c>
    </row>
    <row spans="1:3" r="14">
      <c t="s" s="3" r="A14">
        <v>427</v>
      </c>
    </row>
    <row spans="1:3" r="15">
      <c t="s" s="4" r="A15">
        <v>428</v>
      </c>
      <c t="n" s="7" r="B15">
        <v>47500</v>
      </c>
      <c t="n" s="7" r="C15">
        <v>35000</v>
      </c>
    </row>
    <row spans="1:3" r="16">
      <c t="s" s="4" r="A16">
        <v>429</v>
      </c>
      <c t="n" s="6" r="B16">
        <v>107959</v>
      </c>
      <c t="n" s="6" r="C16">
        <v>377330</v>
      </c>
    </row>
    <row spans="1:3" r="17">
      <c t="s" s="4" r="A17">
        <v>85</v>
      </c>
      <c t="n" s="6" r="B17">
        <v>207038</v>
      </c>
      <c t="n" s="6" r="C17">
        <v>2678</v>
      </c>
    </row>
    <row spans="1:3" r="18">
      <c t="s" s="4" r="A18">
        <v>86</v>
      </c>
      <c t="n" s="6" r="B18">
        <v>-362497</v>
      </c>
      <c t="n" s="6" r="C18">
        <v>-415008</v>
      </c>
    </row>
    <row spans="1:3" r="19">
      <c t="s" s="3" r="A19">
        <v>88</v>
      </c>
    </row>
    <row spans="1:3" r="20">
      <c t="s" s="4" r="A20">
        <v>430</v>
      </c>
      <c t="n" s="6" r="B20">
        <v>11646</v>
      </c>
      <c t="n" s="6" r="C20">
        <v>1218</v>
      </c>
    </row>
    <row spans="1:3" r="21">
      <c t="s" s="4" r="A21">
        <v>93</v>
      </c>
      <c t="n" s="6" r="B21">
        <v>-11646</v>
      </c>
      <c t="n" s="6" r="C21">
        <v>-1218</v>
      </c>
    </row>
    <row spans="1:3" r="22">
      <c t="s" s="4" r="A22">
        <v>87</v>
      </c>
      <c t="n" s="7" r="B22">
        <v>-374143</v>
      </c>
      <c t="n" s="7" r="C22">
        <v>-4162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1</v>
      </c>
      <c t="s" s="2" r="B1">
        <v>312</v>
      </c>
      <c t="s" s="2" r="C1">
        <v>316</v>
      </c>
    </row>
    <row spans="1:3" r="2">
      <c t="s" s="4" r="A2">
        <v>328</v>
      </c>
    </row>
    <row spans="1:3" r="3">
      <c t="s" s="3" r="A3">
        <v>432</v>
      </c>
    </row>
    <row spans="1:3" r="4">
      <c t="s" s="4" r="A4">
        <v>433</v>
      </c>
      <c t="s" s="4" r="C4">
        <v>329</v>
      </c>
    </row>
    <row spans="1:3" r="5">
      <c t="s" s="4" r="A5">
        <v>332</v>
      </c>
    </row>
    <row spans="1:3" r="6">
      <c t="s" s="3" r="A6">
        <v>432</v>
      </c>
    </row>
    <row spans="1:3" r="7">
      <c t="s" s="4" r="A7">
        <v>434</v>
      </c>
      <c t="s" s="4" r="B7">
        <v>333</v>
      </c>
    </row>
    <row spans="1:3" r="8">
      <c t="s" s="4" r="A8">
        <v>334</v>
      </c>
    </row>
    <row spans="1:3" r="9">
      <c t="s" s="3" r="A9">
        <v>432</v>
      </c>
    </row>
    <row spans="1:3" r="10">
      <c t="s" s="4" r="A10">
        <v>434</v>
      </c>
      <c t="s" s="4" r="B10">
        <v>335</v>
      </c>
    </row>
    <row spans="1:3" r="11">
      <c t="s" s="4" r="A11">
        <v>435</v>
      </c>
    </row>
    <row spans="1:3" r="12">
      <c t="s" s="3" r="A12">
        <v>432</v>
      </c>
    </row>
    <row spans="1:3" r="13">
      <c t="s" s="4" r="A13">
        <v>434</v>
      </c>
      <c t="s" s="4" r="B13">
        <v>337</v>
      </c>
    </row>
    <row spans="1:3" r="14">
      <c t="s" s="4" r="A14">
        <v>338</v>
      </c>
    </row>
    <row spans="1:3" r="15">
      <c t="s" s="3" r="A15">
        <v>432</v>
      </c>
    </row>
    <row spans="1:3" r="16">
      <c t="s" s="4" r="A16">
        <v>434</v>
      </c>
      <c t="s" s="4" r="B16">
        <v>337</v>
      </c>
    </row>
    <row spans="1:3" r="17">
      <c t="s" s="4" r="A17">
        <v>436</v>
      </c>
    </row>
    <row spans="1:3" r="18">
      <c t="s" s="3" r="A18">
        <v>432</v>
      </c>
    </row>
    <row spans="1:3" r="19">
      <c t="s" s="4" r="A19">
        <v>433</v>
      </c>
      <c t="s" s="4" r="C19">
        <v>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V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42"/>
    <col customWidth="1" max="9" min="9" width="14"/>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14"/>
    <col customWidth="1" max="18" min="18" width="15"/>
    <col customWidth="1" max="19" min="19" width="14"/>
    <col customWidth="1" max="20" min="20" width="14"/>
    <col customWidth="1" max="21" min="21" width="80"/>
    <col customWidth="1" max="22" min="22" width="14"/>
  </cols>
  <sheetData>
    <row spans="1:22" r="1">
      <c t="s" s="1" r="A1">
        <v>437</v>
      </c>
      <c t="s" s="2" r="B1">
        <v>438</v>
      </c>
      <c t="s" s="2" r="C1">
        <v>439</v>
      </c>
      <c t="s" s="2" r="D1">
        <v>440</v>
      </c>
      <c t="s" s="2" r="E1">
        <v>441</v>
      </c>
      <c t="s" s="2" r="F1">
        <v>442</v>
      </c>
      <c t="s" s="2" r="G1">
        <v>443</v>
      </c>
      <c t="s" s="2" r="H1">
        <v>444</v>
      </c>
      <c t="s" s="2" r="I1">
        <v>445</v>
      </c>
      <c t="s" s="2" r="J1">
        <v>446</v>
      </c>
      <c t="s" s="2" r="K1">
        <v>447</v>
      </c>
      <c t="s" s="2" r="L1">
        <v>448</v>
      </c>
      <c t="s" s="2" r="M1">
        <v>4</v>
      </c>
      <c t="s" s="2" r="N1">
        <v>449</v>
      </c>
      <c t="s" s="2" r="O1">
        <v>450</v>
      </c>
      <c t="s" s="2" r="P1">
        <v>451</v>
      </c>
      <c t="s" s="2" r="Q1">
        <v>452</v>
      </c>
      <c t="s" s="2" r="R1">
        <v>453</v>
      </c>
      <c t="s" s="2" r="S1">
        <v>454</v>
      </c>
      <c t="s" s="2" r="T1">
        <v>2</v>
      </c>
      <c t="s" s="2" r="U1">
        <v>30</v>
      </c>
      <c t="s" s="2" r="V1">
        <v>313</v>
      </c>
    </row>
    <row spans="1:22" r="2">
      <c t="s" s="3" r="A2">
        <v>455</v>
      </c>
    </row>
    <row spans="1:22" r="3">
      <c t="s" s="4" r="A3">
        <v>456</v>
      </c>
      <c t="n" s="7" r="R3">
        <v>10290</v>
      </c>
    </row>
    <row spans="1:22" r="4">
      <c t="s" s="4" r="A4">
        <v>457</v>
      </c>
      <c t="n" s="7" r="T4">
        <v>10290</v>
      </c>
      <c t="s" s="4" r="U4">
        <v>35</v>
      </c>
    </row>
    <row spans="1:22" r="5">
      <c t="s" s="4" r="A5">
        <v>458</v>
      </c>
      <c t="s" s="4" r="R5">
        <v>459</v>
      </c>
    </row>
    <row spans="1:22" r="6">
      <c t="s" s="4" r="A6">
        <v>460</v>
      </c>
      <c t="n" s="7" r="U6">
        <v>1250000</v>
      </c>
    </row>
    <row spans="1:22" r="7">
      <c t="s" s="4" r="A7">
        <v>461</v>
      </c>
      <c t="n" s="7" r="E7">
        <v>32</v>
      </c>
    </row>
    <row spans="1:22" r="8">
      <c t="s" s="4" r="A8">
        <v>462</v>
      </c>
      <c t="n" s="6" r="T8">
        <v>1250000</v>
      </c>
      <c t="n" s="6" r="U8">
        <v>1250000</v>
      </c>
    </row>
    <row spans="1:22" r="9">
      <c t="s" s="4" r="A9">
        <v>463</v>
      </c>
    </row>
    <row spans="1:22" r="10">
      <c t="s" s="3" r="A10">
        <v>455</v>
      </c>
    </row>
    <row spans="1:22" r="11">
      <c t="s" s="4" r="A11">
        <v>456</v>
      </c>
      <c t="n" s="7" r="Q11">
        <v>500000</v>
      </c>
      <c t="n" s="7" r="U11">
        <v>1250000</v>
      </c>
    </row>
    <row spans="1:22" r="12">
      <c t="s" s="4" r="A12">
        <v>464</v>
      </c>
      <c t="s" s="4" r="U12">
        <v>465</v>
      </c>
    </row>
    <row spans="1:22" r="13">
      <c t="s" s="4" r="A13">
        <v>458</v>
      </c>
      <c t="s" s="4" r="U13">
        <v>364</v>
      </c>
    </row>
    <row spans="1:22" r="14">
      <c t="s" s="4" r="A14">
        <v>466</v>
      </c>
      <c t="s" s="4" r="U14">
        <v>467</v>
      </c>
    </row>
    <row spans="1:22" r="15">
      <c t="s" s="4" r="A15">
        <v>460</v>
      </c>
      <c t="n" s="7" r="U15">
        <v>33000000</v>
      </c>
    </row>
    <row spans="1:22" r="16">
      <c t="s" s="4" r="A16">
        <v>468</v>
      </c>
      <c t="n" s="7" r="Q16">
        <v>95000</v>
      </c>
    </row>
    <row spans="1:22" r="17">
      <c t="s" s="4" r="A17">
        <v>469</v>
      </c>
      <c t="n" s="7" r="U17">
        <v>1250000</v>
      </c>
    </row>
    <row spans="1:22" r="18">
      <c t="s" s="4" r="A18">
        <v>470</v>
      </c>
      <c t="s" s="4" r="Q18">
        <v>471</v>
      </c>
      <c t="s" s="4" r="U18">
        <v>471</v>
      </c>
    </row>
    <row spans="1:22" r="19">
      <c t="s" s="4" r="A19">
        <v>472</v>
      </c>
    </row>
    <row spans="1:22" r="20">
      <c t="s" s="3" r="A20">
        <v>455</v>
      </c>
    </row>
    <row spans="1:22" r="21">
      <c t="s" s="4" r="A21">
        <v>464</v>
      </c>
      <c t="s" s="4" r="U21">
        <v>473</v>
      </c>
    </row>
    <row spans="1:22" r="22">
      <c t="s" s="4" r="A22">
        <v>474</v>
      </c>
      <c t="n" s="7" r="U22">
        <v>500000</v>
      </c>
    </row>
    <row spans="1:22" r="23">
      <c t="s" s="4" r="A23">
        <v>457</v>
      </c>
      <c t="n" s="7" r="U23">
        <v>500000</v>
      </c>
    </row>
    <row spans="1:22" r="24">
      <c t="s" s="4" r="A24">
        <v>458</v>
      </c>
      <c t="s" s="4" r="U24">
        <v>459</v>
      </c>
    </row>
    <row spans="1:22" r="25">
      <c t="s" s="4" r="A25">
        <v>475</v>
      </c>
    </row>
    <row spans="1:22" r="26">
      <c t="s" s="3" r="A26">
        <v>455</v>
      </c>
    </row>
    <row spans="1:22" r="27">
      <c t="s" s="4" r="A27">
        <v>456</v>
      </c>
      <c t="n" s="7" r="E27">
        <v>90000</v>
      </c>
      <c t="n" s="7" r="G27">
        <v>90000</v>
      </c>
    </row>
    <row spans="1:22" r="28">
      <c t="s" s="4" r="A28">
        <v>476</v>
      </c>
      <c t="n" s="6" r="E28">
        <v>250000</v>
      </c>
      <c t="n" s="6" r="G28">
        <v>250000</v>
      </c>
    </row>
    <row spans="1:22" r="29">
      <c t="s" s="4" r="A29">
        <v>477</v>
      </c>
    </row>
    <row spans="1:22" r="30">
      <c t="s" s="3" r="A30">
        <v>455</v>
      </c>
    </row>
    <row spans="1:22" r="31">
      <c t="s" s="4" r="A31">
        <v>456</v>
      </c>
      <c t="n" s="7" r="R31">
        <v>10290</v>
      </c>
      <c t="n" s="6" r="T31">
        <v>71000</v>
      </c>
    </row>
    <row spans="1:22" r="32">
      <c t="s" s="4" r="A32">
        <v>478</v>
      </c>
      <c t="n" s="7" r="T32">
        <v>9036</v>
      </c>
      <c t="n" s="7" r="U32">
        <v>5486</v>
      </c>
    </row>
    <row spans="1:22" r="33">
      <c t="s" s="4" r="A33">
        <v>464</v>
      </c>
      <c t="s" s="4" r="R33">
        <v>479</v>
      </c>
      <c t="s" s="4" r="T33">
        <v>479</v>
      </c>
    </row>
    <row spans="1:22" r="34">
      <c t="s" s="4" r="A34">
        <v>458</v>
      </c>
      <c t="s" s="4" r="R34">
        <v>459</v>
      </c>
    </row>
    <row spans="1:22" r="35">
      <c t="s" s="4" r="A35">
        <v>480</v>
      </c>
      <c t="s" s="4" r="R35">
        <v>481</v>
      </c>
    </row>
    <row spans="1:22" r="36">
      <c t="s" s="4" r="A36">
        <v>461</v>
      </c>
      <c t="n" s="7" r="E36">
        <v>32</v>
      </c>
    </row>
    <row spans="1:22" r="37">
      <c t="s" s="4" r="A37">
        <v>482</v>
      </c>
    </row>
    <row spans="1:22" r="38">
      <c t="s" s="3" r="A38">
        <v>455</v>
      </c>
    </row>
    <row spans="1:22" r="39">
      <c t="s" s="4" r="A39">
        <v>456</v>
      </c>
      <c t="n" s="7" r="M39">
        <v>165000</v>
      </c>
    </row>
    <row spans="1:22" r="40">
      <c t="s" s="4" r="A40">
        <v>478</v>
      </c>
      <c t="n" s="7" r="T40">
        <v>16775</v>
      </c>
    </row>
    <row spans="1:22" r="41">
      <c t="s" s="4" r="A41">
        <v>464</v>
      </c>
      <c t="s" s="4" r="M41">
        <v>483</v>
      </c>
    </row>
    <row spans="1:22" r="42">
      <c t="s" s="4" r="A42">
        <v>484</v>
      </c>
      <c t="s" s="4" r="M42">
        <v>485</v>
      </c>
    </row>
    <row spans="1:22" r="43">
      <c t="s" s="4" r="A43">
        <v>486</v>
      </c>
      <c t="s" s="4" r="M43">
        <v>487</v>
      </c>
    </row>
    <row spans="1:22" r="44">
      <c t="s" s="4" r="A44">
        <v>488</v>
      </c>
      <c t="n" s="6" r="M44">
        <v>50000</v>
      </c>
    </row>
    <row spans="1:22" r="45">
      <c t="s" s="4" r="A45">
        <v>489</v>
      </c>
      <c t="s" s="4" r="M45">
        <v>364</v>
      </c>
    </row>
    <row spans="1:22" r="46">
      <c t="s" s="4" r="A46">
        <v>490</v>
      </c>
      <c t="n" s="9" r="M46">
        <v>0.75</v>
      </c>
    </row>
    <row spans="1:22" r="47">
      <c t="s" s="4" r="A47">
        <v>491</v>
      </c>
    </row>
    <row spans="1:22" r="48">
      <c t="s" s="3" r="A48">
        <v>455</v>
      </c>
    </row>
    <row spans="1:22" r="49">
      <c t="s" s="4" r="A49">
        <v>456</v>
      </c>
      <c t="n" s="7" r="B49">
        <v>95000</v>
      </c>
    </row>
    <row spans="1:22" r="50">
      <c t="s" s="4" r="A50">
        <v>492</v>
      </c>
      <c t="n" s="6" r="B50">
        <v>70950</v>
      </c>
    </row>
    <row spans="1:22" r="51">
      <c t="s" s="4" r="A51">
        <v>493</v>
      </c>
      <c t="n" s="7" r="B51">
        <v>140950</v>
      </c>
    </row>
    <row spans="1:22" r="52">
      <c t="s" s="4" r="A52">
        <v>476</v>
      </c>
      <c t="n" s="6" r="B52">
        <v>891042</v>
      </c>
    </row>
    <row spans="1:22" r="53">
      <c t="s" s="4" r="A53">
        <v>494</v>
      </c>
      <c t="n" s="7" r="B53">
        <v>70000</v>
      </c>
    </row>
    <row spans="1:22" r="54">
      <c t="s" s="4" r="A54">
        <v>495</v>
      </c>
    </row>
    <row spans="1:22" r="55">
      <c t="s" s="3" r="A55">
        <v>455</v>
      </c>
    </row>
    <row spans="1:22" r="56">
      <c t="s" s="4" r="A56">
        <v>476</v>
      </c>
      <c t="n" s="6" r="B56">
        <v>891042</v>
      </c>
    </row>
    <row spans="1:22" r="57">
      <c t="s" s="4" r="A57">
        <v>496</v>
      </c>
    </row>
    <row spans="1:22" r="58">
      <c t="s" s="3" r="A58">
        <v>455</v>
      </c>
    </row>
    <row spans="1:22" r="59">
      <c t="s" s="4" r="A59">
        <v>456</v>
      </c>
      <c t="n" s="7" r="L59">
        <v>265000</v>
      </c>
    </row>
    <row spans="1:22" r="60">
      <c t="s" s="4" r="A60">
        <v>464</v>
      </c>
      <c t="s" s="4" r="L60">
        <v>497</v>
      </c>
    </row>
    <row spans="1:22" r="61">
      <c t="s" s="4" r="A61">
        <v>498</v>
      </c>
      <c t="s" s="4" r="L61">
        <v>499</v>
      </c>
    </row>
    <row spans="1:22" r="62">
      <c t="s" s="4" r="A62">
        <v>500</v>
      </c>
    </row>
    <row spans="1:22" r="63">
      <c t="s" s="3" r="A63">
        <v>455</v>
      </c>
    </row>
    <row spans="1:22" r="64">
      <c t="s" s="4" r="A64">
        <v>456</v>
      </c>
      <c t="n" s="7" r="B64">
        <v>265000</v>
      </c>
    </row>
    <row spans="1:22" r="65">
      <c t="s" s="4" r="A65">
        <v>468</v>
      </c>
      <c t="n" s="6" r="B65">
        <v>41890</v>
      </c>
    </row>
    <row spans="1:22" r="66">
      <c t="s" s="4" r="A66">
        <v>493</v>
      </c>
      <c t="n" s="6" r="B66">
        <v>306890</v>
      </c>
    </row>
    <row spans="1:22" r="67">
      <c t="s" s="4" r="A67">
        <v>501</v>
      </c>
    </row>
    <row spans="1:22" r="68">
      <c t="s" s="3" r="A68">
        <v>455</v>
      </c>
    </row>
    <row spans="1:22" r="69">
      <c t="s" s="4" r="A69">
        <v>460</v>
      </c>
      <c t="n" s="7" r="V69">
        <v>1250000</v>
      </c>
    </row>
    <row spans="1:22" r="70">
      <c t="s" s="4" r="A70">
        <v>502</v>
      </c>
    </row>
    <row spans="1:22" r="71">
      <c t="s" s="3" r="A71">
        <v>455</v>
      </c>
    </row>
    <row spans="1:22" r="72">
      <c t="s" s="4" r="A72">
        <v>456</v>
      </c>
      <c t="n" s="7" r="U72">
        <v>1250000</v>
      </c>
    </row>
    <row spans="1:22" r="73">
      <c t="s" s="4" r="A73">
        <v>464</v>
      </c>
      <c t="s" s="4" r="U73">
        <v>465</v>
      </c>
    </row>
    <row spans="1:22" r="74">
      <c t="s" s="4" r="A74">
        <v>458</v>
      </c>
      <c t="s" s="4" r="T74">
        <v>364</v>
      </c>
      <c t="s" s="4" r="U74">
        <v>364</v>
      </c>
    </row>
    <row spans="1:22" r="75">
      <c t="s" s="4" r="A75">
        <v>461</v>
      </c>
      <c t="n" s="7" r="Q75">
        <v>95000</v>
      </c>
    </row>
    <row spans="1:22" r="76">
      <c t="s" s="4" r="A76">
        <v>462</v>
      </c>
      <c t="n" s="7" r="Q76">
        <v>500000</v>
      </c>
    </row>
    <row spans="1:22" r="77">
      <c t="s" s="4" r="A77">
        <v>503</v>
      </c>
      <c t="n" s="7" r="T77">
        <v>73189</v>
      </c>
      <c t="n" s="7" r="U77">
        <v>92189</v>
      </c>
    </row>
    <row spans="1:22" r="78">
      <c t="s" s="4" r="A78">
        <v>504</v>
      </c>
      <c t="s" s="4" r="U78">
        <v>505</v>
      </c>
    </row>
    <row spans="1:22" r="79">
      <c t="s" s="4" r="A79">
        <v>506</v>
      </c>
      <c t="n" s="7" r="U79">
        <v>33000000</v>
      </c>
    </row>
    <row spans="1:22" r="80">
      <c t="s" s="4" r="A80">
        <v>470</v>
      </c>
      <c t="s" s="4" r="Q80">
        <v>471</v>
      </c>
      <c t="s" s="4" r="U80">
        <v>471</v>
      </c>
    </row>
    <row spans="1:22" r="81">
      <c t="s" s="4" r="A81">
        <v>507</v>
      </c>
    </row>
    <row spans="1:22" r="82">
      <c t="s" s="3" r="A82">
        <v>455</v>
      </c>
    </row>
    <row spans="1:22" r="83">
      <c t="s" s="4" r="A83">
        <v>456</v>
      </c>
      <c t="n" s="7" r="V83">
        <v>1250000</v>
      </c>
    </row>
    <row spans="1:22" r="84">
      <c t="s" s="4" r="A84">
        <v>508</v>
      </c>
    </row>
    <row spans="1:22" r="85">
      <c t="s" s="3" r="A85">
        <v>455</v>
      </c>
    </row>
    <row spans="1:22" r="86">
      <c t="s" s="4" r="A86">
        <v>478</v>
      </c>
      <c t="n" s="6" r="T86">
        <v>29580</v>
      </c>
      <c t="n" s="7" r="U86">
        <v>1417</v>
      </c>
    </row>
    <row spans="1:22" r="87">
      <c t="s" s="4" r="A87">
        <v>461</v>
      </c>
      <c t="n" s="7" r="S87">
        <v>4162</v>
      </c>
    </row>
    <row spans="1:22" r="88">
      <c t="s" s="4" r="A88">
        <v>509</v>
      </c>
    </row>
    <row spans="1:22" r="89">
      <c t="s" s="3" r="A89">
        <v>455</v>
      </c>
    </row>
    <row spans="1:22" r="90">
      <c t="s" s="4" r="A90">
        <v>456</v>
      </c>
      <c t="n" s="7" r="J90">
        <v>89000</v>
      </c>
      <c t="n" s="7" r="P90">
        <v>89000</v>
      </c>
    </row>
    <row spans="1:22" r="91">
      <c t="s" s="4" r="A91">
        <v>464</v>
      </c>
      <c t="s" s="4" r="P91">
        <v>510</v>
      </c>
    </row>
    <row spans="1:22" r="92">
      <c t="s" s="4" r="A92">
        <v>468</v>
      </c>
      <c t="n" s="6" r="J92">
        <v>34642</v>
      </c>
    </row>
    <row spans="1:22" r="93">
      <c t="s" s="4" r="A93">
        <v>484</v>
      </c>
      <c t="s" s="4" r="P93">
        <v>511</v>
      </c>
    </row>
    <row spans="1:22" r="94">
      <c t="s" s="4" r="A94">
        <v>486</v>
      </c>
      <c t="s" s="4" r="P94">
        <v>512</v>
      </c>
    </row>
    <row spans="1:22" r="95">
      <c t="s" s="4" r="A95">
        <v>493</v>
      </c>
      <c t="n" s="6" r="J95">
        <v>123642</v>
      </c>
    </row>
    <row spans="1:22" r="96">
      <c t="s" s="4" r="A96">
        <v>513</v>
      </c>
    </row>
    <row spans="1:22" r="97">
      <c t="s" s="3" r="A97">
        <v>455</v>
      </c>
    </row>
    <row spans="1:22" r="98">
      <c t="s" s="4" r="A98">
        <v>456</v>
      </c>
      <c t="n" s="7" r="H98">
        <v>104000</v>
      </c>
      <c t="n" s="7" r="I98">
        <v>54000</v>
      </c>
      <c t="n" s="7" r="N98">
        <v>64000</v>
      </c>
      <c t="n" s="7" r="O98">
        <v>54000</v>
      </c>
    </row>
    <row spans="1:22" r="99">
      <c t="s" s="4" r="A99">
        <v>478</v>
      </c>
      <c t="n" s="7" r="H99">
        <v>8000</v>
      </c>
    </row>
    <row spans="1:22" r="100">
      <c t="s" s="4" r="A100">
        <v>464</v>
      </c>
      <c t="s" s="4" r="N100">
        <v>510</v>
      </c>
      <c t="s" s="4" r="O100">
        <v>510</v>
      </c>
    </row>
    <row spans="1:22" r="101">
      <c t="s" s="4" r="A101">
        <v>492</v>
      </c>
      <c t="n" s="7" r="F101">
        <v>24757</v>
      </c>
      <c t="n" s="6" r="T101">
        <v>3054</v>
      </c>
    </row>
    <row spans="1:22" r="102">
      <c t="s" s="4" r="A102">
        <v>460</v>
      </c>
      <c t="n" s="7" r="F102">
        <v>64000</v>
      </c>
    </row>
    <row spans="1:22" r="103">
      <c t="s" s="4" r="A103">
        <v>468</v>
      </c>
      <c t="n" s="6" r="I103">
        <v>20723</v>
      </c>
    </row>
    <row spans="1:22" r="104">
      <c t="s" s="4" r="A104">
        <v>480</v>
      </c>
      <c t="s" s="4" r="F104">
        <v>514</v>
      </c>
    </row>
    <row spans="1:22" r="105">
      <c t="s" s="4" r="A105">
        <v>484</v>
      </c>
      <c t="s" s="4" r="N105">
        <v>515</v>
      </c>
      <c t="s" s="4" r="O105">
        <v>515</v>
      </c>
    </row>
    <row spans="1:22" r="106">
      <c t="s" s="4" r="A106">
        <v>486</v>
      </c>
      <c t="s" s="4" r="H106">
        <v>516</v>
      </c>
      <c t="s" s="4" r="N106">
        <v>517</v>
      </c>
      <c t="s" s="4" r="O106">
        <v>518</v>
      </c>
    </row>
    <row spans="1:22" r="107">
      <c t="s" s="4" r="A107">
        <v>493</v>
      </c>
      <c t="n" s="7" r="F107">
        <v>88757</v>
      </c>
      <c t="n" s="7" r="I107">
        <v>74723</v>
      </c>
    </row>
    <row spans="1:22" r="108">
      <c t="s" s="4" r="A108">
        <v>519</v>
      </c>
    </row>
    <row spans="1:22" r="109">
      <c t="s" s="3" r="A109">
        <v>455</v>
      </c>
    </row>
    <row spans="1:22" r="110">
      <c t="s" s="4" r="A110">
        <v>492</v>
      </c>
      <c t="n" s="6" r="B110">
        <v>35303</v>
      </c>
    </row>
    <row spans="1:22" r="111">
      <c t="s" s="4" r="A111">
        <v>493</v>
      </c>
      <c t="n" s="6" r="B111">
        <v>139303</v>
      </c>
    </row>
    <row spans="1:22" r="112">
      <c t="s" s="4" r="A112">
        <v>494</v>
      </c>
      <c t="n" s="6" r="B112">
        <v>104000</v>
      </c>
    </row>
    <row spans="1:22" r="113">
      <c t="s" s="4" r="A113">
        <v>520</v>
      </c>
    </row>
    <row spans="1:22" r="114">
      <c t="s" s="3" r="A114">
        <v>455</v>
      </c>
    </row>
    <row spans="1:22" r="115">
      <c t="s" s="4" r="A115">
        <v>456</v>
      </c>
      <c t="n" s="7" r="K115">
        <v>150000</v>
      </c>
    </row>
    <row spans="1:22" r="116">
      <c t="s" s="4" r="A116">
        <v>478</v>
      </c>
      <c t="n" s="6" r="T116">
        <v>8581</v>
      </c>
    </row>
    <row spans="1:22" r="117">
      <c t="s" s="4" r="A117">
        <v>464</v>
      </c>
      <c t="s" s="4" r="K117">
        <v>521</v>
      </c>
    </row>
    <row spans="1:22" r="118">
      <c t="s" s="4" r="A118">
        <v>498</v>
      </c>
      <c t="s" s="4" r="K118">
        <v>522</v>
      </c>
    </row>
    <row spans="1:22" r="119">
      <c t="s" s="4" r="A119">
        <v>486</v>
      </c>
      <c t="s" s="4" r="K119">
        <v>523</v>
      </c>
    </row>
    <row spans="1:22" r="120">
      <c t="s" s="4" r="A120">
        <v>524</v>
      </c>
    </row>
    <row spans="1:22" r="121">
      <c t="s" s="3" r="A121">
        <v>455</v>
      </c>
    </row>
    <row spans="1:22" r="122">
      <c t="s" s="4" r="A122">
        <v>456</v>
      </c>
      <c t="n" s="7" r="K122">
        <v>275000</v>
      </c>
    </row>
    <row spans="1:22" r="123">
      <c t="s" s="4" r="A123">
        <v>478</v>
      </c>
      <c t="n" s="6" r="T123">
        <v>15460</v>
      </c>
    </row>
    <row spans="1:22" r="124">
      <c t="s" s="4" r="A124">
        <v>464</v>
      </c>
      <c t="s" s="4" r="K124">
        <v>521</v>
      </c>
    </row>
    <row spans="1:22" r="125">
      <c t="s" s="4" r="A125">
        <v>498</v>
      </c>
      <c t="s" s="4" r="K125">
        <v>525</v>
      </c>
    </row>
    <row spans="1:22" r="126">
      <c t="s" s="4" r="A126">
        <v>486</v>
      </c>
      <c t="s" s="4" r="K126">
        <v>526</v>
      </c>
    </row>
    <row spans="1:22" r="127">
      <c t="s" s="4" r="A127">
        <v>527</v>
      </c>
    </row>
    <row spans="1:22" r="128">
      <c t="s" s="3" r="A128">
        <v>455</v>
      </c>
    </row>
    <row spans="1:22" r="129">
      <c t="s" s="4" r="A129">
        <v>456</v>
      </c>
      <c t="n" s="6" r="B129">
        <v>20000</v>
      </c>
      <c t="n" s="7" r="D129">
        <v>20000</v>
      </c>
    </row>
    <row spans="1:22" r="130">
      <c t="s" s="4" r="A130">
        <v>492</v>
      </c>
      <c t="n" s="6" r="B130">
        <v>85068</v>
      </c>
      <c t="n" s="7" r="C130">
        <v>85068</v>
      </c>
    </row>
    <row spans="1:22" r="131">
      <c t="s" s="4" r="A131">
        <v>493</v>
      </c>
      <c t="n" s="7" r="B131">
        <v>340468</v>
      </c>
      <c t="n" s="6" r="C131">
        <v>340468</v>
      </c>
    </row>
    <row spans="1:22" r="132">
      <c t="s" s="4" r="A132">
        <v>476</v>
      </c>
      <c t="n" s="6" r="B132">
        <v>157418</v>
      </c>
      <c t="n" s="6" r="D132">
        <v>157418</v>
      </c>
    </row>
    <row spans="1:22" r="133">
      <c t="s" s="4" r="A133">
        <v>494</v>
      </c>
      <c t="n" s="7" r="B133">
        <v>255000</v>
      </c>
      <c t="n" s="7" r="C133">
        <v>255000</v>
      </c>
    </row>
    <row spans="1:22" r="134">
      <c t="s" s="4" r="A134">
        <v>528</v>
      </c>
    </row>
    <row spans="1:22" r="135">
      <c t="s" s="3" r="A135">
        <v>455</v>
      </c>
    </row>
    <row spans="1:22" r="136">
      <c t="s" s="4" r="A136">
        <v>456</v>
      </c>
      <c t="n" s="7" r="J136">
        <v>100000</v>
      </c>
    </row>
    <row spans="1:22" r="137">
      <c t="s" s="4" r="A137">
        <v>478</v>
      </c>
      <c t="n" s="6" r="T137">
        <v>3441</v>
      </c>
    </row>
    <row spans="1:22" r="138">
      <c t="s" s="4" r="A138">
        <v>464</v>
      </c>
      <c t="s" s="4" r="J138">
        <v>510</v>
      </c>
    </row>
    <row spans="1:22" r="139">
      <c t="s" s="4" r="A139">
        <v>498</v>
      </c>
      <c t="s" s="4" r="J139">
        <v>529</v>
      </c>
    </row>
    <row spans="1:22" r="140">
      <c t="s" s="4" r="A140">
        <v>486</v>
      </c>
      <c t="s" s="4" r="J140">
        <v>530</v>
      </c>
    </row>
    <row spans="1:22" r="141">
      <c t="s" s="4" r="A141">
        <v>531</v>
      </c>
    </row>
    <row spans="1:22" r="142">
      <c t="s" s="3" r="A142">
        <v>455</v>
      </c>
    </row>
    <row spans="1:22" r="143">
      <c t="s" s="4" r="A143">
        <v>492</v>
      </c>
      <c t="n" s="6" r="B143">
        <v>49022</v>
      </c>
    </row>
    <row spans="1:22" r="144">
      <c t="s" s="4" r="A144">
        <v>493</v>
      </c>
      <c t="n" s="6" r="B144">
        <v>149022</v>
      </c>
    </row>
    <row spans="1:22" r="145">
      <c t="s" s="4" r="A145">
        <v>494</v>
      </c>
      <c t="n" s="6" r="B145">
        <v>100000</v>
      </c>
    </row>
    <row spans="1:22" r="146">
      <c t="s" s="4" r="A146">
        <v>532</v>
      </c>
    </row>
    <row spans="1:22" r="147">
      <c t="s" s="3" r="A147">
        <v>455</v>
      </c>
    </row>
    <row spans="1:22" r="148">
      <c t="s" s="4" r="A148">
        <v>456</v>
      </c>
      <c t="n" s="7" r="J148">
        <v>100000</v>
      </c>
    </row>
    <row spans="1:22" r="149">
      <c t="s" s="4" r="A149">
        <v>478</v>
      </c>
      <c t="n" s="6" r="T149">
        <v>3441</v>
      </c>
    </row>
    <row spans="1:22" r="150">
      <c t="s" s="4" r="A150">
        <v>464</v>
      </c>
      <c t="s" s="4" r="J150">
        <v>510</v>
      </c>
    </row>
    <row spans="1:22" r="151">
      <c t="s" s="4" r="A151">
        <v>498</v>
      </c>
      <c t="s" s="4" r="J151">
        <v>529</v>
      </c>
    </row>
    <row spans="1:22" r="152">
      <c t="s" s="4" r="A152">
        <v>486</v>
      </c>
      <c t="s" s="4" r="J152">
        <v>530</v>
      </c>
    </row>
    <row spans="1:22" r="153">
      <c t="s" s="4" r="A153">
        <v>533</v>
      </c>
    </row>
    <row spans="1:22" r="154">
      <c t="s" s="3" r="A154">
        <v>455</v>
      </c>
    </row>
    <row spans="1:22" r="155">
      <c t="s" s="4" r="A155">
        <v>492</v>
      </c>
      <c t="n" s="6" r="B155">
        <v>48748</v>
      </c>
    </row>
    <row spans="1:22" r="156">
      <c t="s" s="4" r="A156">
        <v>493</v>
      </c>
      <c t="n" s="6" r="B156">
        <v>148748</v>
      </c>
    </row>
    <row spans="1:22" r="157">
      <c t="s" s="4" r="A157">
        <v>494</v>
      </c>
      <c t="n" s="6" r="B157">
        <v>100000</v>
      </c>
    </row>
    <row spans="1:22" r="158">
      <c t="s" s="4" r="A158">
        <v>534</v>
      </c>
    </row>
    <row spans="1:22" r="159">
      <c t="s" s="3" r="A159">
        <v>455</v>
      </c>
    </row>
    <row spans="1:22" r="160">
      <c t="s" s="4" r="A160">
        <v>456</v>
      </c>
      <c t="n" s="7" r="J160">
        <v>105000</v>
      </c>
    </row>
    <row spans="1:22" r="161">
      <c t="s" s="4" r="A161">
        <v>478</v>
      </c>
      <c t="n" s="7" r="T161">
        <v>3613</v>
      </c>
    </row>
    <row spans="1:22" r="162">
      <c t="s" s="4" r="A162">
        <v>464</v>
      </c>
      <c t="s" s="4" r="J162">
        <v>510</v>
      </c>
    </row>
    <row spans="1:22" r="163">
      <c t="s" s="4" r="A163">
        <v>498</v>
      </c>
      <c t="s" s="4" r="J163">
        <v>535</v>
      </c>
    </row>
    <row spans="1:22" r="164">
      <c t="s" s="4" r="A164">
        <v>486</v>
      </c>
      <c t="s" s="4" r="J164">
        <v>530</v>
      </c>
    </row>
    <row spans="1:22" r="165">
      <c t="s" s="4" r="A165">
        <v>536</v>
      </c>
    </row>
    <row spans="1:22" r="166">
      <c t="s" s="3" r="A166">
        <v>455</v>
      </c>
    </row>
    <row spans="1:22" r="167">
      <c t="s" s="4" r="A167">
        <v>492</v>
      </c>
      <c t="n" s="6" r="B167">
        <v>51462</v>
      </c>
    </row>
    <row spans="1:22" r="168">
      <c t="s" s="4" r="A168">
        <v>493</v>
      </c>
      <c t="n" s="6" r="B168">
        <v>156462</v>
      </c>
    </row>
    <row spans="1:22" r="169">
      <c t="s" s="4" r="A169">
        <v>494</v>
      </c>
      <c t="n" s="7" r="B169">
        <v>10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26"/>
    <col customWidth="1" max="12" min="12" width="14"/>
  </cols>
  <sheetData>
    <row spans="1:12" r="1">
      <c t="s" s="1" r="A1">
        <v>537</v>
      </c>
      <c t="s" s="2" r="B1">
        <v>538</v>
      </c>
      <c t="s" s="2" r="C1">
        <v>438</v>
      </c>
      <c t="s" s="2" r="D1">
        <v>313</v>
      </c>
      <c t="s" s="2" r="E1">
        <v>453</v>
      </c>
      <c t="s" s="2" r="F1">
        <v>314</v>
      </c>
      <c t="s" s="2" r="G1">
        <v>539</v>
      </c>
      <c t="s" s="2" r="H1">
        <v>540</v>
      </c>
      <c t="s" s="2" r="I1">
        <v>541</v>
      </c>
      <c t="s" s="2" r="J1">
        <v>542</v>
      </c>
      <c t="s" s="2" r="K1">
        <v>2</v>
      </c>
      <c t="s" s="2" r="L1">
        <v>30</v>
      </c>
    </row>
    <row spans="1:12" r="2">
      <c t="s" s="3" r="A2">
        <v>543</v>
      </c>
    </row>
    <row spans="1:12" r="3">
      <c t="s" s="4" r="A3">
        <v>544</v>
      </c>
      <c t="n" s="6" r="K3">
        <v>110000000</v>
      </c>
    </row>
    <row spans="1:12" r="4">
      <c t="s" s="4" r="A4">
        <v>78</v>
      </c>
      <c t="n" s="6" r="K4">
        <v>100000000</v>
      </c>
      <c t="n" s="6" r="L4">
        <v>100000000</v>
      </c>
    </row>
    <row spans="1:12" r="5">
      <c t="s" s="4" r="A5">
        <v>77</v>
      </c>
      <c t="n" s="8" r="K5">
        <v>0.001</v>
      </c>
      <c t="n" s="8" r="L5">
        <v>0.001</v>
      </c>
    </row>
    <row spans="1:12" r="6">
      <c t="s" s="4" r="A6">
        <v>74</v>
      </c>
      <c t="n" s="6" r="K6">
        <v>10000000</v>
      </c>
      <c t="n" s="6" r="L6">
        <v>10000000</v>
      </c>
    </row>
    <row spans="1:12" r="7">
      <c t="s" s="4" r="A7">
        <v>73</v>
      </c>
      <c t="n" s="8" r="K7">
        <v>0.001</v>
      </c>
      <c t="n" s="8" r="L7">
        <v>0.001</v>
      </c>
    </row>
    <row spans="1:12" r="8">
      <c t="s" s="4" r="A8">
        <v>79</v>
      </c>
      <c t="n" s="6" r="K8">
        <v>41084279</v>
      </c>
      <c t="n" s="6" r="L8">
        <v>40340738</v>
      </c>
    </row>
    <row spans="1:12" r="9">
      <c t="s" s="4" r="A9">
        <v>80</v>
      </c>
      <c t="n" s="6" r="K9">
        <v>41084279</v>
      </c>
      <c t="n" s="6" r="L9">
        <v>40340738</v>
      </c>
    </row>
    <row spans="1:12" r="10">
      <c t="s" s="4" r="A10">
        <v>75</v>
      </c>
      <c t="n" s="6" r="K10">
        <v>0</v>
      </c>
      <c t="n" s="6" r="L10">
        <v>0</v>
      </c>
    </row>
    <row spans="1:12" r="11">
      <c t="s" s="4" r="A11">
        <v>545</v>
      </c>
      <c t="n" s="6" r="I11">
        <v>12000000</v>
      </c>
    </row>
    <row spans="1:12" r="12">
      <c t="s" s="4" r="A12">
        <v>546</v>
      </c>
      <c t="n" s="9" r="I12">
        <v>0.75</v>
      </c>
    </row>
    <row spans="1:12" r="13">
      <c t="s" s="4" r="A13">
        <v>547</v>
      </c>
      <c t="n" s="6" r="J13">
        <v>0</v>
      </c>
      <c t="n" s="6" r="L13">
        <v>3203295</v>
      </c>
    </row>
    <row spans="1:12" r="14">
      <c t="s" s="4" r="A14">
        <v>548</v>
      </c>
      <c t="n" s="7" r="J14">
        <v>0</v>
      </c>
      <c t="n" s="7" r="L14">
        <v>2402180</v>
      </c>
    </row>
    <row spans="1:12" r="15">
      <c t="s" s="4" r="A15">
        <v>549</v>
      </c>
      <c t="n" s="6" r="L15">
        <v>5000</v>
      </c>
    </row>
    <row spans="1:12" r="16">
      <c t="s" s="4" r="A16">
        <v>550</v>
      </c>
      <c t="n" s="7" r="K16">
        <v>855400</v>
      </c>
      <c t="n" s="6" r="L16">
        <v>6027587</v>
      </c>
    </row>
    <row spans="1:12" r="17">
      <c t="s" s="4" r="A17">
        <v>551</v>
      </c>
      <c t="n" s="7" r="K17">
        <v>2074698</v>
      </c>
      <c t="n" s="7" r="L17">
        <v>278850</v>
      </c>
    </row>
    <row spans="1:12" r="18">
      <c t="s" s="4" r="A18">
        <v>552</v>
      </c>
      <c t="s" s="4" r="H18">
        <v>553</v>
      </c>
    </row>
    <row spans="1:12" r="19">
      <c t="s" s="4" r="A19">
        <v>554</v>
      </c>
      <c t="n" s="6" r="K19">
        <v>2460199</v>
      </c>
    </row>
    <row spans="1:12" r="20">
      <c t="s" s="4" r="A20">
        <v>345</v>
      </c>
      <c t="n" s="7" r="K20">
        <v>850209</v>
      </c>
    </row>
    <row spans="1:12" r="21">
      <c t="s" s="4" r="A21">
        <v>555</v>
      </c>
    </row>
    <row spans="1:12" r="22">
      <c t="s" s="3" r="A22">
        <v>543</v>
      </c>
    </row>
    <row spans="1:12" r="23">
      <c t="s" s="4" r="A23">
        <v>119</v>
      </c>
      <c t="n" s="6" r="C23">
        <v>415000</v>
      </c>
    </row>
    <row spans="1:12" r="24">
      <c t="s" s="4" r="A24">
        <v>550</v>
      </c>
      <c t="n" s="7" r="C24">
        <v>164500</v>
      </c>
    </row>
    <row spans="1:12" r="25">
      <c t="s" s="4" r="A25">
        <v>554</v>
      </c>
      <c t="n" s="6" r="B25">
        <v>1225001</v>
      </c>
      <c t="n" s="6" r="C25">
        <v>500000</v>
      </c>
      <c t="n" s="6" r="D25">
        <v>7435570</v>
      </c>
    </row>
    <row spans="1:12" r="26">
      <c t="s" s="4" r="A26">
        <v>345</v>
      </c>
      <c t="n" s="7" r="B26">
        <v>294000</v>
      </c>
      <c t="n" s="7" r="C26">
        <v>89000</v>
      </c>
      <c t="n" s="7" r="D26">
        <v>1531470</v>
      </c>
    </row>
    <row spans="1:12" r="27">
      <c t="s" s="4" r="A27">
        <v>556</v>
      </c>
    </row>
    <row spans="1:12" r="28">
      <c t="s" s="3" r="A28">
        <v>543</v>
      </c>
    </row>
    <row spans="1:12" r="29">
      <c t="s" s="4" r="A29">
        <v>557</v>
      </c>
      <c t="n" s="6" r="K29">
        <v>1875000</v>
      </c>
    </row>
    <row spans="1:12" r="30">
      <c t="s" s="4" r="A30">
        <v>558</v>
      </c>
      <c t="n" s="9" r="K30">
        <v>0.45</v>
      </c>
    </row>
    <row spans="1:12" r="31">
      <c t="s" s="4" r="A31">
        <v>559</v>
      </c>
      <c t="n" s="7" r="K31">
        <v>625575</v>
      </c>
    </row>
    <row spans="1:12" r="32">
      <c t="s" s="4" r="A32">
        <v>560</v>
      </c>
      <c t="n" s="6" r="K32">
        <v>1541666</v>
      </c>
    </row>
    <row spans="1:12" r="33">
      <c t="s" s="4" r="A33">
        <v>561</v>
      </c>
    </row>
    <row spans="1:12" r="34">
      <c t="s" s="3" r="A34">
        <v>543</v>
      </c>
    </row>
    <row spans="1:12" r="35">
      <c t="s" s="4" r="A35">
        <v>560</v>
      </c>
      <c t="n" s="6" r="D35">
        <v>333334</v>
      </c>
    </row>
    <row spans="1:12" r="36">
      <c t="s" s="4" r="A36">
        <v>562</v>
      </c>
    </row>
    <row spans="1:12" r="37">
      <c t="s" s="3" r="A37">
        <v>543</v>
      </c>
    </row>
    <row spans="1:12" r="38">
      <c t="s" s="4" r="A38">
        <v>563</v>
      </c>
      <c t="s" s="4" r="K38">
        <v>360</v>
      </c>
    </row>
    <row spans="1:12" r="39">
      <c t="s" s="4" r="A39">
        <v>564</v>
      </c>
    </row>
    <row spans="1:12" r="40">
      <c t="s" s="3" r="A40">
        <v>543</v>
      </c>
    </row>
    <row spans="1:12" r="41">
      <c t="s" s="4" r="A41">
        <v>563</v>
      </c>
      <c t="s" s="4" r="K41">
        <v>352</v>
      </c>
    </row>
    <row spans="1:12" r="42">
      <c t="s" s="4" r="A42">
        <v>565</v>
      </c>
    </row>
    <row spans="1:12" r="43">
      <c t="s" s="3" r="A43">
        <v>543</v>
      </c>
    </row>
    <row spans="1:12" r="44">
      <c t="s" s="4" r="A44">
        <v>552</v>
      </c>
      <c t="s" s="4" r="E44">
        <v>566</v>
      </c>
    </row>
    <row spans="1:12" r="45">
      <c t="s" s="4" r="A45">
        <v>554</v>
      </c>
      <c t="n" s="6" r="K45">
        <v>960897</v>
      </c>
    </row>
    <row spans="1:12" r="46">
      <c t="s" s="4" r="A46">
        <v>345</v>
      </c>
      <c t="n" s="7" r="K46">
        <v>312000</v>
      </c>
    </row>
    <row spans="1:12" r="47">
      <c t="s" s="4" r="A47">
        <v>567</v>
      </c>
    </row>
    <row spans="1:12" r="48">
      <c t="s" s="3" r="A48">
        <v>543</v>
      </c>
    </row>
    <row spans="1:12" r="49">
      <c t="s" s="4" r="A49">
        <v>549</v>
      </c>
      <c t="n" s="7" r="K49">
        <v>5000</v>
      </c>
    </row>
    <row spans="1:12" r="50">
      <c t="s" s="4" r="A50">
        <v>119</v>
      </c>
      <c t="n" s="6" r="K50">
        <v>1670000</v>
      </c>
      <c t="n" s="6" r="L50">
        <v>5689503</v>
      </c>
    </row>
    <row spans="1:12" r="51">
      <c t="s" s="4" r="A51">
        <v>550</v>
      </c>
      <c t="n" s="7" r="K51">
        <v>1670</v>
      </c>
      <c t="n" s="7" r="L51">
        <v>5690</v>
      </c>
    </row>
    <row spans="1:12" r="52">
      <c t="s" s="4" r="A52">
        <v>489</v>
      </c>
      <c t="s" s="4" r="L52">
        <v>364</v>
      </c>
    </row>
    <row spans="1:12" r="53">
      <c t="s" s="4" r="A53">
        <v>568</v>
      </c>
      <c t="n" s="7" r="L53">
        <v>1</v>
      </c>
    </row>
    <row spans="1:12" r="54">
      <c t="s" s="4" r="A54">
        <v>569</v>
      </c>
      <c t="n" s="6" r="L54">
        <v>500000</v>
      </c>
    </row>
    <row spans="1:12" r="55">
      <c t="s" s="4" r="A55">
        <v>570</v>
      </c>
      <c t="n" s="6" r="G55">
        <v>100000</v>
      </c>
    </row>
    <row spans="1:12" r="56">
      <c t="s" s="4" r="A56">
        <v>571</v>
      </c>
      <c t="n" s="7" r="G56">
        <v>-255612</v>
      </c>
    </row>
    <row spans="1:12" r="57">
      <c t="s" s="4" r="A57">
        <v>572</v>
      </c>
      <c t="n" s="6" r="K57">
        <v>997555</v>
      </c>
    </row>
    <row spans="1:12" r="58">
      <c t="s" s="4" r="A58">
        <v>573</v>
      </c>
      <c t="n" s="6" r="K58">
        <v>497555</v>
      </c>
    </row>
    <row spans="1:12" r="59">
      <c t="s" s="4" r="A59">
        <v>574</v>
      </c>
      <c t="n" s="6" r="G59">
        <v>500000</v>
      </c>
      <c t="n" s="6" r="K59">
        <v>500000</v>
      </c>
    </row>
    <row spans="1:12" r="60">
      <c t="s" s="4" r="A60">
        <v>575</v>
      </c>
      <c t="n" s="7" r="K60">
        <v>240000</v>
      </c>
    </row>
    <row spans="1:12" r="61">
      <c t="s" s="4" r="A61">
        <v>576</v>
      </c>
      <c t="n" s="6" r="K61">
        <v>500000</v>
      </c>
    </row>
    <row spans="1:12" r="62">
      <c t="s" s="4" r="A62">
        <v>557</v>
      </c>
      <c t="n" s="6" r="K62">
        <v>425690</v>
      </c>
    </row>
    <row spans="1:12" r="63">
      <c t="s" s="4" r="A63">
        <v>577</v>
      </c>
      <c t="s" s="4" r="K63">
        <v>578</v>
      </c>
    </row>
    <row spans="1:12" r="64">
      <c t="s" s="4" r="A64">
        <v>558</v>
      </c>
      <c t="n" s="9" r="K64">
        <v>0.45</v>
      </c>
    </row>
    <row spans="1:12" r="65">
      <c t="s" s="4" r="A65">
        <v>579</v>
      </c>
      <c t="n" s="7" r="K65">
        <v>90000</v>
      </c>
    </row>
    <row spans="1:12" r="66">
      <c t="s" s="4" r="A66">
        <v>580</v>
      </c>
      <c t="n" s="6" r="K66">
        <v>250000</v>
      </c>
    </row>
    <row spans="1:12" r="67">
      <c t="s" s="4" r="A67">
        <v>581</v>
      </c>
    </row>
    <row spans="1:12" r="68">
      <c t="s" s="3" r="A68">
        <v>543</v>
      </c>
    </row>
    <row spans="1:12" r="69">
      <c t="s" s="4" r="A69">
        <v>551</v>
      </c>
      <c t="n" s="7" r="K69">
        <v>1306993</v>
      </c>
    </row>
    <row spans="1:12" r="70">
      <c t="s" s="4" r="A70">
        <v>582</v>
      </c>
      <c t="n" s="6" r="K70">
        <v>2130000</v>
      </c>
    </row>
    <row spans="1:12" r="71">
      <c t="s" s="4" r="A71">
        <v>583</v>
      </c>
    </row>
    <row spans="1:12" r="72">
      <c t="s" s="3" r="A72">
        <v>543</v>
      </c>
    </row>
    <row spans="1:12" r="73">
      <c t="s" s="4" r="A73">
        <v>554</v>
      </c>
      <c t="n" s="6" r="D73">
        <v>9000000</v>
      </c>
    </row>
    <row spans="1:12" r="74">
      <c t="s" s="4" r="A74">
        <v>345</v>
      </c>
      <c t="n" s="7" r="D74">
        <v>1531470</v>
      </c>
    </row>
    <row spans="1:12" r="75">
      <c t="s" s="4" r="A75">
        <v>584</v>
      </c>
    </row>
    <row spans="1:12" r="76">
      <c t="s" s="3" r="A76">
        <v>543</v>
      </c>
    </row>
    <row spans="1:12" r="77">
      <c t="s" s="4" r="A77">
        <v>489</v>
      </c>
      <c t="s" s="4" r="K77">
        <v>364</v>
      </c>
    </row>
    <row spans="1:12" r="78">
      <c t="s" s="4" r="A78">
        <v>568</v>
      </c>
      <c t="n" s="9" r="K78">
        <v>1.5</v>
      </c>
    </row>
    <row spans="1:12" r="79">
      <c t="s" s="4" r="A79">
        <v>585</v>
      </c>
    </row>
    <row spans="1:12" r="80">
      <c t="s" s="3" r="A80">
        <v>543</v>
      </c>
    </row>
    <row spans="1:12" r="81">
      <c t="s" s="4" r="A81">
        <v>489</v>
      </c>
      <c t="s" s="4" r="K81">
        <v>352</v>
      </c>
    </row>
    <row spans="1:12" r="82">
      <c t="s" s="4" r="A82">
        <v>568</v>
      </c>
      <c t="n" s="9" r="K82">
        <v>0.4</v>
      </c>
    </row>
    <row spans="1:12" r="83">
      <c t="s" s="4" r="A83">
        <v>586</v>
      </c>
    </row>
    <row spans="1:12" r="84">
      <c t="s" s="3" r="A84">
        <v>543</v>
      </c>
    </row>
    <row spans="1:12" r="85">
      <c t="s" s="4" r="A85">
        <v>587</v>
      </c>
      <c t="n" s="6" r="H85">
        <v>4000000</v>
      </c>
    </row>
    <row spans="1:12" r="86">
      <c t="s" s="4" r="A86">
        <v>489</v>
      </c>
      <c t="s" s="4" r="F86">
        <v>364</v>
      </c>
    </row>
    <row spans="1:12" r="87">
      <c t="s" s="4" r="A87">
        <v>551</v>
      </c>
      <c t="n" s="7" r="F87">
        <v>767705</v>
      </c>
    </row>
    <row spans="1:12" r="88">
      <c t="s" s="4" r="A88">
        <v>582</v>
      </c>
      <c t="n" s="6" r="F88">
        <v>2000000</v>
      </c>
    </row>
    <row spans="1:12" r="89">
      <c t="s" s="4" r="A89">
        <v>588</v>
      </c>
    </row>
    <row spans="1:12" r="90">
      <c t="s" s="3" r="A90">
        <v>543</v>
      </c>
    </row>
    <row spans="1:12" r="91">
      <c t="s" s="4" r="A91">
        <v>582</v>
      </c>
      <c t="n" s="6" r="F91">
        <v>1000000</v>
      </c>
    </row>
    <row spans="1:12" r="92">
      <c t="s" s="4" r="A92">
        <v>568</v>
      </c>
      <c t="n" s="9" r="F92">
        <v>0.4</v>
      </c>
    </row>
    <row spans="1:12" r="93">
      <c t="s" s="4" r="A93">
        <v>589</v>
      </c>
    </row>
    <row spans="1:12" r="94">
      <c t="s" s="3" r="A94">
        <v>543</v>
      </c>
    </row>
    <row spans="1:12" r="95">
      <c t="s" s="4" r="A95">
        <v>582</v>
      </c>
      <c t="n" s="6" r="F95">
        <v>1000000</v>
      </c>
    </row>
    <row spans="1:12" r="96">
      <c t="s" s="4" r="A96">
        <v>568</v>
      </c>
      <c t="n" s="9" r="F96">
        <v>0.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90</v>
      </c>
      <c t="s" s="2" r="B1">
        <v>1</v>
      </c>
    </row>
    <row spans="1:3" r="2">
      <c t="s" s="2" r="B2">
        <v>2</v>
      </c>
      <c t="s" s="2" r="C2">
        <v>30</v>
      </c>
    </row>
    <row spans="1:3" r="3">
      <c t="s" s="3" r="A3">
        <v>591</v>
      </c>
    </row>
    <row spans="1:3" r="4">
      <c t="s" s="4" r="A4">
        <v>592</v>
      </c>
      <c t="s" s="4" r="B4">
        <v>35</v>
      </c>
      <c t="s" s="4" r="C4">
        <v>35</v>
      </c>
    </row>
    <row spans="1:3" r="5">
      <c t="s" s="4" r="A5">
        <v>593</v>
      </c>
      <c t="n" s="7" r="B5">
        <v>-5826441</v>
      </c>
      <c t="n" s="7" r="C5">
        <v>-8035030</v>
      </c>
    </row>
    <row spans="1:3" r="6">
      <c t="s" s="4" r="A6">
        <v>594</v>
      </c>
      <c t="n" s="7" r="B6">
        <v>8824656</v>
      </c>
      <c t="n" s="7" r="C6">
        <v>8332946</v>
      </c>
    </row>
    <row spans="1:3" r="7">
      <c t="s" s="4" r="A7">
        <v>595</v>
      </c>
    </row>
    <row spans="1:3" r="8">
      <c t="s" s="3" r="A8">
        <v>591</v>
      </c>
    </row>
    <row spans="1:3" r="9">
      <c t="s" s="4" r="A9">
        <v>592</v>
      </c>
      <c t="s" s="4" r="B9">
        <v>35</v>
      </c>
      <c t="s" s="4" r="C9">
        <v>35</v>
      </c>
    </row>
    <row spans="1:3" r="10">
      <c t="s" s="4" r="A10">
        <v>593</v>
      </c>
      <c t="n" s="7" r="B10">
        <v>5119008</v>
      </c>
      <c t="n" s="7" r="C10">
        <v>7725009</v>
      </c>
    </row>
    <row spans="1:3" r="11">
      <c t="s" s="4" r="A11">
        <v>594</v>
      </c>
      <c t="n" s="7" r="B11">
        <v>728575</v>
      </c>
      <c t="n" s="7" r="C11">
        <v>447634</v>
      </c>
    </row>
    <row spans="1:3" r="12">
      <c t="s" s="4" r="A12">
        <v>596</v>
      </c>
    </row>
    <row spans="1:3" r="13">
      <c t="s" s="3" r="A13">
        <v>591</v>
      </c>
    </row>
    <row spans="1:3" r="14">
      <c t="s" s="4" r="A14">
        <v>592</v>
      </c>
      <c t="s" s="4" r="B14">
        <v>35</v>
      </c>
      <c t="s" s="4" r="C14">
        <v>35</v>
      </c>
    </row>
    <row spans="1:3" r="15">
      <c t="s" s="4" r="A15">
        <v>593</v>
      </c>
      <c t="n" s="7" r="B15">
        <v>66664</v>
      </c>
      <c t="n" s="7" r="C15">
        <v>27281</v>
      </c>
    </row>
    <row spans="1:3" r="16">
      <c t="s" s="4" r="A16">
        <v>594</v>
      </c>
      <c t="n" s="7" r="B16">
        <v>130789</v>
      </c>
      <c t="n" s="7" r="C16">
        <v>279044</v>
      </c>
    </row>
    <row spans="1:3" r="17">
      <c t="s" s="4" r="A17">
        <v>597</v>
      </c>
    </row>
    <row spans="1:3" r="18">
      <c t="s" s="3" r="A18">
        <v>591</v>
      </c>
    </row>
    <row spans="1:3" r="19">
      <c t="s" s="4" r="A19">
        <v>592</v>
      </c>
      <c t="s" s="4" r="B19">
        <v>35</v>
      </c>
      <c t="s" s="4" r="C19">
        <v>35</v>
      </c>
    </row>
    <row spans="1:3" r="20">
      <c t="s" s="4" r="A20">
        <v>593</v>
      </c>
      <c t="n" s="7" r="B20">
        <v>221127</v>
      </c>
      <c t="n" s="7" r="C20">
        <v>282652</v>
      </c>
    </row>
    <row spans="1:3" r="21">
      <c t="s" s="4" r="A21">
        <v>594</v>
      </c>
      <c t="n" s="7" r="B21">
        <v>7444581</v>
      </c>
      <c t="n" s="7" r="C21">
        <v>7509002</v>
      </c>
    </row>
    <row spans="1:3" r="22">
      <c t="s" s="4" r="A22">
        <v>598</v>
      </c>
    </row>
    <row spans="1:3" r="23">
      <c t="s" s="3" r="A23">
        <v>591</v>
      </c>
    </row>
    <row spans="1:3" r="24">
      <c t="s" s="4" r="A24">
        <v>592</v>
      </c>
      <c t="s" s="4" r="B24">
        <v>35</v>
      </c>
      <c t="s" s="4" r="C24">
        <v>35</v>
      </c>
    </row>
    <row spans="1:3" r="25">
      <c t="s" s="4" r="A25">
        <v>593</v>
      </c>
      <c t="n" s="7" r="B25">
        <v>419642</v>
      </c>
      <c t="n" s="7" r="C25">
        <v>88</v>
      </c>
    </row>
    <row spans="1:3" r="26">
      <c t="s" s="4" r="A26">
        <v>594</v>
      </c>
      <c t="n" s="7" r="B26">
        <v>520711</v>
      </c>
      <c t="n" s="7" r="C26">
        <v>86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599</v>
      </c>
      <c t="s" s="2" r="B1">
        <v>1</v>
      </c>
    </row>
    <row spans="1:3" r="2">
      <c t="s" s="2" r="B2">
        <v>2</v>
      </c>
      <c t="s" s="2" r="C2">
        <v>30</v>
      </c>
    </row>
    <row spans="1:3" r="3">
      <c t="s" s="3" r="A3">
        <v>234</v>
      </c>
    </row>
    <row spans="1:3" r="4">
      <c t="s" s="4" r="A4">
        <v>600</v>
      </c>
      <c t="s" s="4" r="B4">
        <v>601</v>
      </c>
      <c t="s" s="4" r="C4">
        <v>601</v>
      </c>
    </row>
    <row spans="1:3" r="5">
      <c t="s" s="4" r="A5">
        <v>602</v>
      </c>
      <c t="s" s="4" r="B5">
        <v>603</v>
      </c>
      <c t="s" s="4" r="C5">
        <v>603</v>
      </c>
    </row>
    <row spans="1:3" r="6">
      <c t="s" s="4" r="A6">
        <v>604</v>
      </c>
      <c t="s" s="4" r="B6">
        <v>605</v>
      </c>
      <c t="s" s="4" r="C6">
        <v>605</v>
      </c>
    </row>
    <row spans="1:3" r="7">
      <c t="s" s="4" r="A7">
        <v>606</v>
      </c>
      <c t="s" s="4" r="B7">
        <v>354</v>
      </c>
      <c t="s" s="4" r="C7">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607</v>
      </c>
      <c t="s" s="2" r="B1">
        <v>1</v>
      </c>
    </row>
    <row spans="1:3" r="2">
      <c t="s" s="2" r="B2">
        <v>2</v>
      </c>
      <c t="s" s="2" r="C2">
        <v>30</v>
      </c>
    </row>
    <row spans="1:3" r="3">
      <c t="s" s="3" r="A3">
        <v>608</v>
      </c>
    </row>
    <row spans="1:3" r="4">
      <c t="s" s="4" r="A4">
        <v>609</v>
      </c>
      <c t="s" s="4" r="B4">
        <v>35</v>
      </c>
      <c t="s" s="4" r="C4">
        <v>35</v>
      </c>
    </row>
    <row spans="1:3" r="5">
      <c t="s" s="4" r="A5">
        <v>610</v>
      </c>
      <c t="n" s="7" r="B5">
        <v>-1647120</v>
      </c>
      <c t="n" s="7" r="C5">
        <v>-3331666</v>
      </c>
    </row>
    <row spans="1:3" r="6">
      <c t="s" s="3" r="A6">
        <v>611</v>
      </c>
    </row>
    <row spans="1:3" r="7">
      <c t="s" s="4" r="A7">
        <v>609</v>
      </c>
      <c t="s" s="4" r="B7">
        <v>35</v>
      </c>
      <c t="s" s="4" r="C7">
        <v>35</v>
      </c>
    </row>
    <row spans="1:3" r="8">
      <c t="s" s="4" r="A8">
        <v>610</v>
      </c>
      <c t="n" s="7" r="B8">
        <v>-290668</v>
      </c>
      <c t="n" s="7" r="C8">
        <v>-587941</v>
      </c>
    </row>
    <row spans="1:3" r="9">
      <c t="s" s="4" r="A9">
        <v>612</v>
      </c>
      <c t="n" s="7" r="B9">
        <v>1937788</v>
      </c>
      <c t="n" s="7" r="C9">
        <v>3919607</v>
      </c>
    </row>
    <row spans="1:3" r="10">
      <c t="s" s="4" r="A10">
        <v>606</v>
      </c>
      <c t="s" s="4" r="B10">
        <v>35</v>
      </c>
      <c t="s" s="4" r="C10">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613</v>
      </c>
      <c t="s" s="2" r="B1">
        <v>2</v>
      </c>
      <c t="s" s="2" r="C1">
        <v>30</v>
      </c>
    </row>
    <row spans="1:3" r="2">
      <c t="s" s="3" r="A2">
        <v>614</v>
      </c>
    </row>
    <row spans="1:3" r="3">
      <c t="s" s="4" r="A3">
        <v>615</v>
      </c>
      <c t="n" s="7" r="B3">
        <v>6821119</v>
      </c>
      <c t="n" s="7" r="C3">
        <v>4883331</v>
      </c>
    </row>
    <row spans="1:3" r="4">
      <c t="s" s="4" r="A4">
        <v>616</v>
      </c>
      <c t="n" s="6" r="B4">
        <v>6821119</v>
      </c>
      <c t="n" s="6" r="C4">
        <v>4883331</v>
      </c>
    </row>
    <row spans="1:3" r="5">
      <c t="s" s="4" r="A5">
        <v>604</v>
      </c>
      <c t="n" s="7" r="B5">
        <v>-6821119</v>
      </c>
      <c t="n" s="7" r="C5">
        <v>-4883331</v>
      </c>
    </row>
    <row spans="1:3" r="6">
      <c t="s" s="4" r="A6">
        <v>617</v>
      </c>
      <c t="s" s="4" r="B6">
        <v>35</v>
      </c>
      <c t="s" s="4" r="C6">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1</v>
      </c>
      <c t="s" s="2" r="B1">
        <v>1</v>
      </c>
    </row>
    <row spans="1:3" r="2">
      <c t="s" s="2" r="B2">
        <v>2</v>
      </c>
      <c t="s" s="2" r="C2">
        <v>30</v>
      </c>
    </row>
    <row spans="1:3" r="3">
      <c t="s" s="3" r="A3">
        <v>82</v>
      </c>
    </row>
    <row spans="1:3" r="4">
      <c t="s" s="4" r="A4">
        <v>83</v>
      </c>
      <c t="s" s="4" r="B4">
        <v>35</v>
      </c>
      <c t="s" s="4" r="C4">
        <v>35</v>
      </c>
    </row>
    <row spans="1:3" r="5">
      <c t="s" s="3" r="A5">
        <v>84</v>
      </c>
    </row>
    <row spans="1:3" r="6">
      <c t="s" s="4" r="A6">
        <v>85</v>
      </c>
      <c t="n" s="7" r="B6">
        <v>5330832</v>
      </c>
      <c t="n" s="7" r="C6">
        <v>7815772</v>
      </c>
    </row>
    <row spans="1:3" r="7">
      <c t="s" s="4" r="A7">
        <v>86</v>
      </c>
      <c t="n" s="6" r="B7">
        <v>5330832</v>
      </c>
      <c t="n" s="6" r="C7">
        <v>7815772</v>
      </c>
    </row>
    <row spans="1:3" r="8">
      <c t="s" s="4" r="A8">
        <v>87</v>
      </c>
      <c t="n" s="6" r="B8">
        <v>-5330832</v>
      </c>
      <c t="n" s="6" r="C8">
        <v>-7815772</v>
      </c>
    </row>
    <row spans="1:3" r="9">
      <c t="s" s="3" r="A9">
        <v>88</v>
      </c>
    </row>
    <row spans="1:3" r="10">
      <c t="s" s="4" r="A10">
        <v>89</v>
      </c>
      <c t="n" s="6" r="B10">
        <v>180354</v>
      </c>
      <c t="n" s="7" r="C10">
        <v>208113</v>
      </c>
    </row>
    <row spans="1:3" r="11">
      <c t="s" s="4" r="A11">
        <v>90</v>
      </c>
      <c t="n" s="6" r="B11">
        <v>125861</v>
      </c>
      <c t="s" s="4" r="C11">
        <v>35</v>
      </c>
    </row>
    <row spans="1:3" r="12">
      <c t="s" s="4" r="A12">
        <v>91</v>
      </c>
      <c t="n" s="6" r="B12">
        <v>3582</v>
      </c>
      <c t="n" s="7" r="C12">
        <v>1629</v>
      </c>
    </row>
    <row spans="1:3" r="13">
      <c t="s" s="4" r="A13">
        <v>92</v>
      </c>
      <c t="n" s="6" r="B13">
        <v>185812</v>
      </c>
      <c t="n" s="6" r="C13">
        <v>9516</v>
      </c>
    </row>
    <row spans="1:3" r="14">
      <c t="s" s="4" r="A14">
        <v>93</v>
      </c>
      <c t="n" s="6" r="B14">
        <v>-495609</v>
      </c>
      <c t="n" s="6" r="C14">
        <v>-219258</v>
      </c>
    </row>
    <row spans="1:3" r="15">
      <c t="s" s="4" r="A15">
        <v>94</v>
      </c>
      <c t="n" s="6" r="B15">
        <v>-5826441</v>
      </c>
      <c t="n" s="6" r="C15">
        <v>-8035030</v>
      </c>
    </row>
    <row spans="1:3" r="16">
      <c t="s" s="3" r="A16">
        <v>95</v>
      </c>
    </row>
    <row spans="1:3" r="17">
      <c t="s" s="4" r="A17">
        <v>87</v>
      </c>
      <c t="n" s="6" r="B17">
        <v>31731</v>
      </c>
      <c t="n" s="7" r="C17">
        <v>978490</v>
      </c>
    </row>
    <row spans="1:3" r="18">
      <c t="s" s="4" r="A18">
        <v>96</v>
      </c>
      <c t="n" s="7" r="B18">
        <v>-700000</v>
      </c>
      <c t="s" s="4" r="C18">
        <v>35</v>
      </c>
    </row>
    <row spans="1:3" r="19">
      <c t="s" s="4" r="A19">
        <v>97</v>
      </c>
      <c t="s" s="4" r="B19">
        <v>35</v>
      </c>
      <c t="n" s="7" r="C19">
        <v>924040</v>
      </c>
    </row>
    <row spans="1:3" r="20">
      <c t="s" s="4" r="A20">
        <v>98</v>
      </c>
      <c t="n" s="7" r="B20">
        <v>668269</v>
      </c>
      <c t="n" s="6" r="C20">
        <v>-1902530</v>
      </c>
    </row>
    <row spans="1:3" r="21">
      <c t="s" s="4" r="A21">
        <v>99</v>
      </c>
      <c t="n" s="7" r="B21">
        <v>-5158172</v>
      </c>
      <c t="n" s="7" r="C21">
        <v>-9937560</v>
      </c>
    </row>
    <row spans="1:3" r="22">
      <c t="s" s="4" r="A22">
        <v>100</v>
      </c>
      <c t="s" s="4" r="B22">
        <v>35</v>
      </c>
      <c t="s" s="4" r="C22">
        <v>35</v>
      </c>
    </row>
    <row spans="1:3" r="23">
      <c t="s" s="4" r="A23">
        <v>101</v>
      </c>
      <c t="n" s="7" r="B23">
        <v>-5158172</v>
      </c>
      <c t="n" s="7" r="C23">
        <v>-9937560</v>
      </c>
    </row>
    <row spans="1:3" r="24">
      <c t="s" s="4" r="A24">
        <v>102</v>
      </c>
      <c t="n" s="6" r="B24">
        <v>-313701</v>
      </c>
      <c t="n" s="6" r="C24">
        <v>-138543</v>
      </c>
    </row>
    <row spans="1:3" r="25">
      <c t="s" s="4" r="A25">
        <v>103</v>
      </c>
      <c t="n" s="7" r="B25">
        <v>-4844471</v>
      </c>
      <c t="n" s="7" r="C25">
        <v>-9799017</v>
      </c>
    </row>
    <row spans="1:3" r="26">
      <c t="s" s="3" r="A26">
        <v>104</v>
      </c>
    </row>
    <row spans="1:3" r="27">
      <c t="s" s="4" r="A27">
        <v>105</v>
      </c>
      <c t="n" s="9" r="B27">
        <v>-0.16</v>
      </c>
      <c t="n" s="9" r="C27">
        <v>-0.22</v>
      </c>
    </row>
    <row spans="1:3" r="28">
      <c t="s" s="4" r="A28">
        <v>95</v>
      </c>
      <c t="n" s="10" r="B28">
        <v>-0.02</v>
      </c>
      <c t="n" s="10" r="C28">
        <v>-0.05</v>
      </c>
    </row>
    <row spans="1:3" r="29">
      <c t="s" s="4" r="A29">
        <v>106</v>
      </c>
      <c t="n" s="9" r="B29">
        <v>-0.14</v>
      </c>
      <c t="n" s="9" r="C29">
        <v>-0.27</v>
      </c>
    </row>
    <row spans="1:3" r="30">
      <c t="s" s="3" r="A30">
        <v>107</v>
      </c>
    </row>
    <row spans="1:3" r="31">
      <c t="s" s="4" r="A31">
        <v>108</v>
      </c>
      <c t="n" s="6" r="B31">
        <v>38988918</v>
      </c>
      <c t="n" s="6" r="C31">
        <v>37029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80"/>
    <col customWidth="1" max="3" min="3" width="14"/>
  </cols>
  <sheetData>
    <row spans="1:3" r="1">
      <c t="s" s="1" r="A1">
        <v>618</v>
      </c>
      <c t="s" s="2" r="B1">
        <v>1</v>
      </c>
    </row>
    <row spans="1:3" r="2">
      <c t="s" s="2" r="B2">
        <v>2</v>
      </c>
      <c t="s" s="2" r="C2">
        <v>30</v>
      </c>
    </row>
    <row spans="1:3" r="3">
      <c t="s" s="3" r="A3">
        <v>619</v>
      </c>
    </row>
    <row spans="1:3" r="4">
      <c t="s" s="4" r="A4">
        <v>620</v>
      </c>
      <c t="n" s="7" r="B4">
        <v>17052797</v>
      </c>
      <c t="n" s="7" r="C4">
        <v>12208326</v>
      </c>
    </row>
    <row spans="1:3" r="5">
      <c t="s" s="4" r="A5">
        <v>621</v>
      </c>
      <c t="s" s="4" r="B5">
        <v>601</v>
      </c>
      <c t="s" s="4" r="C5">
        <v>601</v>
      </c>
    </row>
    <row spans="1:3" r="6">
      <c t="s" s="4" r="A6">
        <v>622</v>
      </c>
      <c t="s" s="4" r="B6">
        <v>623</v>
      </c>
    </row>
    <row spans="1:3" r="7">
      <c t="s" s="4" r="A7">
        <v>624</v>
      </c>
      <c t="s" s="4" r="B7">
        <v>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t="s" s="1" r="A1">
        <v>626</v>
      </c>
      <c t="s" s="2" r="B1">
        <v>627</v>
      </c>
    </row>
    <row spans="1:2" r="2">
      <c t="s" s="3" r="A2">
        <v>238</v>
      </c>
    </row>
    <row spans="1:2" r="3">
      <c t="n" s="6" r="A3">
        <v>2016</v>
      </c>
      <c t="n" s="7" r="B3">
        <v>118892</v>
      </c>
    </row>
    <row spans="1:2" r="4">
      <c t="n" s="6" r="A4">
        <v>2017</v>
      </c>
      <c t="n" s="6" r="B4">
        <v>120380</v>
      </c>
    </row>
    <row spans="1:2" r="5">
      <c t="n" s="6" r="A5">
        <v>2018</v>
      </c>
      <c t="n" s="7" r="B5">
        <v>36055</v>
      </c>
    </row>
    <row spans="1:2" r="6">
      <c t="n" s="6" r="A6">
        <v>2019</v>
      </c>
      <c t="s" s="4" r="B6">
        <v>35</v>
      </c>
    </row>
    <row spans="1:2" r="7">
      <c t="s" s="4" r="A7">
        <v>628</v>
      </c>
      <c t="n" s="7" r="B7">
        <v>2753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s="1" r="A1">
        <v>629</v>
      </c>
      <c t="s" s="2" r="B1">
        <v>1</v>
      </c>
    </row>
    <row spans="1:3" r="2">
      <c t="s" s="2" r="B2">
        <v>2</v>
      </c>
      <c t="s" s="2" r="C2">
        <v>30</v>
      </c>
    </row>
    <row spans="1:3" r="3">
      <c t="s" s="3" r="A3">
        <v>630</v>
      </c>
    </row>
    <row spans="1:3" r="4">
      <c t="s" s="4" r="A4">
        <v>631</v>
      </c>
      <c t="n" s="7" r="B4">
        <v>122165</v>
      </c>
      <c t="n" s="7" r="C4">
        <v>90396</v>
      </c>
    </row>
    <row spans="1:3" r="5">
      <c t="s" s="4" r="A5">
        <v>632</v>
      </c>
    </row>
    <row spans="1:3" r="6">
      <c t="s" s="3" r="A6">
        <v>630</v>
      </c>
    </row>
    <row spans="1:3" r="7">
      <c t="s" s="4" r="A7">
        <v>633</v>
      </c>
      <c t="s" s="4" r="B7">
        <v>634</v>
      </c>
    </row>
    <row spans="1:3" r="8">
      <c t="s" s="4" r="A8">
        <v>635</v>
      </c>
      <c t="n" s="7" r="B8">
        <v>48925</v>
      </c>
    </row>
    <row spans="1:3" r="9">
      <c t="s" s="4" r="A9">
        <v>636</v>
      </c>
      <c t="s" s="4" r="B9">
        <v>637</v>
      </c>
    </row>
    <row spans="1:3" r="10">
      <c t="s" s="4" r="A10">
        <v>638</v>
      </c>
      <c t="s" s="4" r="B10">
        <v>639</v>
      </c>
    </row>
    <row spans="1:3" r="11">
      <c t="s" s="4" r="A11">
        <v>640</v>
      </c>
      <c t="s" s="4" r="B11">
        <v>641</v>
      </c>
    </row>
    <row spans="1:3" r="12">
      <c t="s" s="4" r="A12">
        <v>642</v>
      </c>
    </row>
    <row spans="1:3" r="13">
      <c t="s" s="3" r="A13">
        <v>630</v>
      </c>
    </row>
    <row spans="1:3" r="14">
      <c t="s" s="4" r="A14">
        <v>633</v>
      </c>
      <c t="s" s="4" r="B14">
        <v>643</v>
      </c>
    </row>
    <row spans="1:3" r="15">
      <c t="s" s="4" r="A15">
        <v>635</v>
      </c>
      <c t="n" s="7" r="B15">
        <v>51338</v>
      </c>
    </row>
    <row spans="1:3" r="16">
      <c t="s" s="4" r="A16">
        <v>636</v>
      </c>
      <c t="s" s="4" r="B16">
        <v>644</v>
      </c>
    </row>
    <row spans="1:3" r="17">
      <c t="s" s="4" r="A17">
        <v>638</v>
      </c>
      <c t="s" s="4" r="B17">
        <v>639</v>
      </c>
    </row>
    <row spans="1:3" r="18">
      <c t="s" s="4" r="A18">
        <v>640</v>
      </c>
      <c t="s" s="4" r="B18">
        <v>645</v>
      </c>
    </row>
    <row spans="1:3" r="19">
      <c t="s" s="4" r="A19">
        <v>646</v>
      </c>
    </row>
    <row spans="1:3" r="20">
      <c t="s" s="3" r="A20">
        <v>630</v>
      </c>
    </row>
    <row spans="1:3" r="21">
      <c t="s" s="4" r="A21">
        <v>633</v>
      </c>
      <c t="s" s="4" r="B21">
        <v>647</v>
      </c>
    </row>
    <row spans="1:3" r="22">
      <c t="s" s="4" r="A22">
        <v>635</v>
      </c>
      <c t="n" s="7" r="B22">
        <v>70620</v>
      </c>
    </row>
    <row spans="1:3" r="23">
      <c t="s" s="4" r="A23">
        <v>636</v>
      </c>
      <c t="s" s="4" r="B23">
        <v>637</v>
      </c>
    </row>
    <row spans="1:3" r="24">
      <c t="s" s="4" r="A24">
        <v>638</v>
      </c>
      <c t="s" s="4" r="B24">
        <v>479</v>
      </c>
    </row>
    <row spans="1:3" r="25">
      <c t="s" s="4" r="A25">
        <v>640</v>
      </c>
      <c t="s" s="4" r="B25">
        <v>6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649</v>
      </c>
      <c t="s" s="2" r="B1">
        <v>441</v>
      </c>
      <c t="s" s="2" r="C1">
        <v>453</v>
      </c>
      <c t="s" s="2" r="D1">
        <v>454</v>
      </c>
      <c t="s" s="2" r="E1">
        <v>2</v>
      </c>
    </row>
    <row spans="1:5" r="2">
      <c t="s" s="3" r="A2">
        <v>650</v>
      </c>
    </row>
    <row spans="1:5" r="3">
      <c t="s" s="4" r="A3">
        <v>651</v>
      </c>
      <c t="n" s="7" r="D3">
        <v>10000</v>
      </c>
    </row>
    <row spans="1:5" r="4">
      <c t="s" s="4" r="A4">
        <v>652</v>
      </c>
      <c t="n" s="7" r="C4">
        <v>10290</v>
      </c>
    </row>
    <row spans="1:5" r="5">
      <c t="s" s="4" r="A5">
        <v>653</v>
      </c>
      <c t="s" s="4" r="C5">
        <v>479</v>
      </c>
    </row>
    <row spans="1:5" r="6">
      <c t="s" s="4" r="A6">
        <v>458</v>
      </c>
      <c t="s" s="4" r="C6">
        <v>459</v>
      </c>
    </row>
    <row spans="1:5" r="7">
      <c t="s" s="4" r="A7">
        <v>654</v>
      </c>
      <c t="n" s="7" r="B7">
        <v>32</v>
      </c>
    </row>
    <row spans="1:5" r="8">
      <c t="s" s="4" r="A8">
        <v>655</v>
      </c>
    </row>
    <row spans="1:5" r="9">
      <c t="s" s="3" r="A9">
        <v>650</v>
      </c>
    </row>
    <row spans="1:5" r="10">
      <c t="s" s="4" r="A10">
        <v>656</v>
      </c>
      <c t="s" s="4" r="E10">
        <v>657</v>
      </c>
    </row>
    <row spans="1:5" r="11">
      <c t="s" s="4" r="A11">
        <v>318</v>
      </c>
    </row>
    <row spans="1:5" r="12">
      <c t="s" s="3" r="A12">
        <v>650</v>
      </c>
    </row>
    <row spans="1:5" r="13">
      <c t="s" s="4" r="A13">
        <v>658</v>
      </c>
      <c t="s" s="4" r="E13">
        <v>3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0</v>
      </c>
    </row>
    <row spans="1:3" r="2">
      <c t="s" s="3" r="A2">
        <v>660</v>
      </c>
    </row>
    <row spans="1:3" r="3">
      <c t="s" s="4" r="A3">
        <v>33</v>
      </c>
      <c t="s" s="4" r="B3">
        <v>35</v>
      </c>
      <c t="n" s="7" r="C3">
        <v>11263</v>
      </c>
    </row>
    <row spans="1:3" r="4">
      <c t="s" s="4" r="A4">
        <v>661</v>
      </c>
      <c t="s" s="4" r="B4">
        <v>35</v>
      </c>
      <c t="n" s="6" r="C4">
        <v>11263</v>
      </c>
    </row>
    <row spans="1:3" r="5">
      <c t="s" s="3" r="A5">
        <v>662</v>
      </c>
    </row>
    <row spans="1:3" r="6">
      <c t="s" s="4" r="A6">
        <v>47</v>
      </c>
      <c t="n" s="7" r="B6">
        <v>36148</v>
      </c>
      <c t="n" s="6" r="C6">
        <v>733762</v>
      </c>
    </row>
    <row spans="1:3" r="7">
      <c t="s" s="4" r="A7">
        <v>663</v>
      </c>
      <c t="n" s="7" r="B7">
        <v>36148</v>
      </c>
      <c t="n" s="7" r="C7">
        <v>7337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64</v>
      </c>
      <c t="s" s="2" r="B1">
        <v>1</v>
      </c>
    </row>
    <row spans="1:3" r="2">
      <c t="s" s="2" r="B2">
        <v>2</v>
      </c>
      <c t="s" s="2" r="C2">
        <v>30</v>
      </c>
    </row>
    <row spans="1:3" r="3">
      <c t="s" s="3" r="A3">
        <v>665</v>
      </c>
    </row>
    <row spans="1:3" r="4">
      <c t="s" s="4" r="A4">
        <v>666</v>
      </c>
      <c t="s" s="4" r="B4">
        <v>35</v>
      </c>
      <c t="n" s="7" r="C4">
        <v>36540</v>
      </c>
    </row>
    <row spans="1:3" r="5">
      <c t="s" s="4" r="A5">
        <v>667</v>
      </c>
      <c t="s" s="4" r="B5">
        <v>35</v>
      </c>
      <c t="n" s="6" r="C5">
        <v>-23189</v>
      </c>
    </row>
    <row spans="1:3" r="6">
      <c t="s" s="4" r="A6">
        <v>668</v>
      </c>
      <c t="n" s="7" r="B6">
        <v>-31731</v>
      </c>
      <c t="n" s="6" r="C6">
        <v>-991103</v>
      </c>
    </row>
    <row spans="1:3" r="7">
      <c t="s" s="4" r="A7">
        <v>669</v>
      </c>
      <c t="s" s="4" r="B7">
        <v>35</v>
      </c>
      <c t="n" s="6" r="C7">
        <v>-738</v>
      </c>
    </row>
    <row spans="1:3" r="8">
      <c t="s" s="4" r="A8">
        <v>670</v>
      </c>
      <c t="s" s="4" r="B8">
        <v>35</v>
      </c>
      <c t="n" s="7" r="C8">
        <v>-924040</v>
      </c>
    </row>
    <row spans="1:3" r="9">
      <c t="s" s="4" r="A9">
        <v>671</v>
      </c>
      <c t="n" s="7" r="B9">
        <v>700000</v>
      </c>
      <c t="s" s="4" r="C9">
        <v>35</v>
      </c>
    </row>
    <row spans="1:3" r="10">
      <c t="s" s="4" r="A10">
        <v>672</v>
      </c>
      <c t="n" s="7" r="B10">
        <v>668269</v>
      </c>
      <c t="n" s="7" r="C10">
        <v>-19025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673</v>
      </c>
      <c t="s" s="2" r="B1">
        <v>538</v>
      </c>
      <c t="s" s="2" r="C1">
        <v>438</v>
      </c>
      <c t="s" s="2" r="D1">
        <v>439</v>
      </c>
      <c t="s" s="2" r="E1">
        <v>440</v>
      </c>
      <c t="s" s="2" r="F1">
        <v>442</v>
      </c>
      <c t="s" s="2" r="G1">
        <v>313</v>
      </c>
      <c t="s" s="2" r="H1">
        <v>2</v>
      </c>
      <c t="s" s="2" r="I1">
        <v>30</v>
      </c>
      <c t="s" s="2" r="J1">
        <v>453</v>
      </c>
      <c t="s" s="2" r="K1">
        <v>444</v>
      </c>
      <c t="s" s="2" r="L1">
        <v>445</v>
      </c>
      <c t="s" s="2" r="M1">
        <v>446</v>
      </c>
      <c t="s" s="2" r="N1">
        <v>447</v>
      </c>
      <c t="s" s="2" r="O1">
        <v>4</v>
      </c>
      <c t="s" s="2" r="P1">
        <v>449</v>
      </c>
      <c t="s" s="2" r="Q1">
        <v>450</v>
      </c>
    </row>
    <row spans="1:17" r="2">
      <c t="s" s="3" r="A2">
        <v>674</v>
      </c>
    </row>
    <row spans="1:17" r="3">
      <c t="s" s="4" r="A3">
        <v>554</v>
      </c>
      <c t="n" s="6" r="H3">
        <v>2460199</v>
      </c>
    </row>
    <row spans="1:17" r="4">
      <c t="s" s="4" r="A4">
        <v>675</v>
      </c>
      <c t="n" s="7" r="H4">
        <v>850209</v>
      </c>
    </row>
    <row spans="1:17" r="5">
      <c t="s" s="4" r="A5">
        <v>550</v>
      </c>
      <c t="n" s="6" r="H5">
        <v>855400</v>
      </c>
      <c t="n" s="7" r="I5">
        <v>6027587</v>
      </c>
    </row>
    <row spans="1:17" r="6">
      <c t="s" s="4" r="A6">
        <v>456</v>
      </c>
      <c t="n" s="7" r="J6">
        <v>10290</v>
      </c>
    </row>
    <row spans="1:17" r="7">
      <c t="s" s="4" r="A7">
        <v>460</v>
      </c>
      <c t="n" s="7" r="I7">
        <v>1250000</v>
      </c>
    </row>
    <row spans="1:17" r="8">
      <c t="s" s="4" r="A8">
        <v>482</v>
      </c>
    </row>
    <row spans="1:17" r="9">
      <c t="s" s="3" r="A9">
        <v>674</v>
      </c>
    </row>
    <row spans="1:17" r="10">
      <c t="s" s="4" r="A10">
        <v>456</v>
      </c>
      <c t="n" s="7" r="O10">
        <v>165000</v>
      </c>
    </row>
    <row spans="1:17" r="11">
      <c t="s" s="4" r="A11">
        <v>524</v>
      </c>
    </row>
    <row spans="1:17" r="12">
      <c t="s" s="3" r="A12">
        <v>674</v>
      </c>
    </row>
    <row spans="1:17" r="13">
      <c t="s" s="4" r="A13">
        <v>456</v>
      </c>
      <c t="n" s="7" r="N13">
        <v>275000</v>
      </c>
    </row>
    <row spans="1:17" r="14">
      <c t="s" s="4" r="A14">
        <v>528</v>
      </c>
    </row>
    <row spans="1:17" r="15">
      <c t="s" s="3" r="A15">
        <v>674</v>
      </c>
    </row>
    <row spans="1:17" r="16">
      <c t="s" s="4" r="A16">
        <v>456</v>
      </c>
      <c t="n" s="7" r="M16">
        <v>100000</v>
      </c>
    </row>
    <row spans="1:17" r="17">
      <c t="s" s="4" r="A17">
        <v>532</v>
      </c>
    </row>
    <row spans="1:17" r="18">
      <c t="s" s="3" r="A18">
        <v>674</v>
      </c>
    </row>
    <row spans="1:17" r="19">
      <c t="s" s="4" r="A19">
        <v>456</v>
      </c>
      <c t="n" s="6" r="M19">
        <v>100000</v>
      </c>
    </row>
    <row spans="1:17" r="20">
      <c t="s" s="4" r="A20">
        <v>534</v>
      </c>
    </row>
    <row spans="1:17" r="21">
      <c t="s" s="3" r="A21">
        <v>674</v>
      </c>
    </row>
    <row spans="1:17" r="22">
      <c t="s" s="4" r="A22">
        <v>456</v>
      </c>
      <c t="n" s="7" r="M22">
        <v>105000</v>
      </c>
    </row>
    <row spans="1:17" r="23">
      <c t="s" s="4" r="A23">
        <v>513</v>
      </c>
    </row>
    <row spans="1:17" r="24">
      <c t="s" s="3" r="A24">
        <v>674</v>
      </c>
    </row>
    <row spans="1:17" r="25">
      <c t="s" s="4" r="A25">
        <v>456</v>
      </c>
      <c t="n" s="7" r="K25">
        <v>104000</v>
      </c>
      <c t="n" s="7" r="L25">
        <v>54000</v>
      </c>
      <c t="n" s="7" r="P25">
        <v>64000</v>
      </c>
      <c t="n" s="7" r="Q25">
        <v>54000</v>
      </c>
    </row>
    <row spans="1:17" r="26">
      <c t="s" s="4" r="A26">
        <v>492</v>
      </c>
      <c t="n" s="7" r="F26">
        <v>24757</v>
      </c>
      <c t="n" s="7" r="H26">
        <v>3054</v>
      </c>
    </row>
    <row spans="1:17" r="27">
      <c t="s" s="4" r="A27">
        <v>676</v>
      </c>
      <c t="n" s="6" r="F27">
        <v>88757</v>
      </c>
      <c t="n" s="7" r="L27">
        <v>74723</v>
      </c>
    </row>
    <row spans="1:17" r="28">
      <c t="s" s="4" r="A28">
        <v>460</v>
      </c>
      <c t="n" s="7" r="F28">
        <v>64000</v>
      </c>
    </row>
    <row spans="1:17" r="29">
      <c t="s" s="4" r="A29">
        <v>555</v>
      </c>
    </row>
    <row spans="1:17" r="30">
      <c t="s" s="3" r="A30">
        <v>674</v>
      </c>
    </row>
    <row spans="1:17" r="31">
      <c t="s" s="4" r="A31">
        <v>554</v>
      </c>
      <c t="n" s="6" r="B31">
        <v>1225001</v>
      </c>
      <c t="n" s="6" r="C31">
        <v>500000</v>
      </c>
      <c t="n" s="6" r="G31">
        <v>7435570</v>
      </c>
    </row>
    <row spans="1:17" r="32">
      <c t="s" s="4" r="A32">
        <v>675</v>
      </c>
      <c t="n" s="7" r="B32">
        <v>294000</v>
      </c>
      <c t="n" s="7" r="C32">
        <v>89000</v>
      </c>
      <c t="n" s="7" r="G32">
        <v>1531470</v>
      </c>
    </row>
    <row spans="1:17" r="33">
      <c t="s" s="4" r="A33">
        <v>119</v>
      </c>
      <c t="n" s="6" r="C33">
        <v>415000</v>
      </c>
    </row>
    <row spans="1:17" r="34">
      <c t="s" s="4" r="A34">
        <v>550</v>
      </c>
      <c t="n" s="7" r="C34">
        <v>164500</v>
      </c>
    </row>
    <row spans="1:17" r="35">
      <c t="s" s="4" r="A35">
        <v>677</v>
      </c>
    </row>
    <row spans="1:17" r="36">
      <c t="s" s="3" r="A36">
        <v>674</v>
      </c>
    </row>
    <row spans="1:17" r="37">
      <c t="s" s="4" r="A37">
        <v>554</v>
      </c>
      <c t="n" s="6" r="G37">
        <v>9000000</v>
      </c>
    </row>
    <row spans="1:17" r="38">
      <c t="s" s="4" r="A38">
        <v>675</v>
      </c>
      <c t="n" s="7" r="G38">
        <v>1531470</v>
      </c>
    </row>
    <row spans="1:17" r="39">
      <c t="s" s="4" r="A39">
        <v>678</v>
      </c>
    </row>
    <row spans="1:17" r="40">
      <c t="s" s="3" r="A40">
        <v>674</v>
      </c>
    </row>
    <row spans="1:17" r="41">
      <c t="s" s="4" r="A41">
        <v>456</v>
      </c>
      <c t="n" s="7" r="C41">
        <v>95000</v>
      </c>
    </row>
    <row spans="1:17" r="42">
      <c t="s" s="4" r="A42">
        <v>679</v>
      </c>
      <c t="n" s="6" r="C42">
        <v>891042</v>
      </c>
    </row>
    <row spans="1:17" r="43">
      <c t="s" s="4" r="A43">
        <v>494</v>
      </c>
      <c t="n" s="7" r="C43">
        <v>70000</v>
      </c>
    </row>
    <row spans="1:17" r="44">
      <c t="s" s="4" r="A44">
        <v>492</v>
      </c>
      <c t="n" s="6" r="C44">
        <v>70950</v>
      </c>
    </row>
    <row spans="1:17" r="45">
      <c t="s" s="4" r="A45">
        <v>676</v>
      </c>
      <c t="n" s="6" r="C45">
        <v>140950</v>
      </c>
    </row>
    <row spans="1:17" r="46">
      <c t="s" s="4" r="A46">
        <v>680</v>
      </c>
    </row>
    <row spans="1:17" r="47">
      <c t="s" s="3" r="A47">
        <v>674</v>
      </c>
    </row>
    <row spans="1:17" r="48">
      <c t="s" s="4" r="A48">
        <v>456</v>
      </c>
      <c t="n" s="7" r="C48">
        <v>20000</v>
      </c>
      <c t="n" s="7" r="E48">
        <v>20000</v>
      </c>
    </row>
    <row spans="1:17" r="49">
      <c t="s" s="4" r="A49">
        <v>679</v>
      </c>
      <c t="n" s="6" r="C49">
        <v>157418</v>
      </c>
      <c t="n" s="6" r="E49">
        <v>157418</v>
      </c>
    </row>
    <row spans="1:17" r="50">
      <c t="s" s="4" r="A50">
        <v>494</v>
      </c>
      <c t="n" s="7" r="C50">
        <v>255000</v>
      </c>
      <c t="n" s="7" r="D50">
        <v>255000</v>
      </c>
    </row>
    <row spans="1:17" r="51">
      <c t="s" s="4" r="A51">
        <v>492</v>
      </c>
      <c t="n" s="6" r="C51">
        <v>85068</v>
      </c>
      <c t="n" s="6" r="D51">
        <v>85068</v>
      </c>
    </row>
    <row spans="1:17" r="52">
      <c t="s" s="4" r="A52">
        <v>676</v>
      </c>
      <c t="n" s="6" r="C52">
        <v>340468</v>
      </c>
      <c t="n" s="7" r="D52">
        <v>340468</v>
      </c>
    </row>
    <row spans="1:17" r="53">
      <c t="s" s="4" r="A53">
        <v>681</v>
      </c>
    </row>
    <row spans="1:17" r="54">
      <c t="s" s="3" r="A54">
        <v>674</v>
      </c>
    </row>
    <row spans="1:17" r="55">
      <c t="s" s="4" r="A55">
        <v>494</v>
      </c>
      <c t="n" s="6" r="C55">
        <v>100000</v>
      </c>
    </row>
    <row spans="1:17" r="56">
      <c t="s" s="4" r="A56">
        <v>492</v>
      </c>
      <c t="n" s="6" r="C56">
        <v>49022</v>
      </c>
    </row>
    <row spans="1:17" r="57">
      <c t="s" s="4" r="A57">
        <v>676</v>
      </c>
      <c t="n" s="6" r="C57">
        <v>149022</v>
      </c>
    </row>
    <row spans="1:17" r="58">
      <c t="s" s="4" r="A58">
        <v>682</v>
      </c>
    </row>
    <row spans="1:17" r="59">
      <c t="s" s="3" r="A59">
        <v>674</v>
      </c>
    </row>
    <row spans="1:17" r="60">
      <c t="s" s="4" r="A60">
        <v>494</v>
      </c>
      <c t="n" s="6" r="C60">
        <v>100000</v>
      </c>
    </row>
    <row spans="1:17" r="61">
      <c t="s" s="4" r="A61">
        <v>492</v>
      </c>
      <c t="n" s="6" r="C61">
        <v>48748</v>
      </c>
    </row>
    <row spans="1:17" r="62">
      <c t="s" s="4" r="A62">
        <v>676</v>
      </c>
      <c t="n" s="6" r="C62">
        <v>148748</v>
      </c>
    </row>
    <row spans="1:17" r="63">
      <c t="s" s="4" r="A63">
        <v>683</v>
      </c>
    </row>
    <row spans="1:17" r="64">
      <c t="s" s="3" r="A64">
        <v>674</v>
      </c>
    </row>
    <row spans="1:17" r="65">
      <c t="s" s="4" r="A65">
        <v>494</v>
      </c>
      <c t="n" s="6" r="C65">
        <v>105000</v>
      </c>
    </row>
    <row spans="1:17" r="66">
      <c t="s" s="4" r="A66">
        <v>492</v>
      </c>
      <c t="n" s="6" r="C66">
        <v>51462</v>
      </c>
    </row>
    <row spans="1:17" r="67">
      <c t="s" s="4" r="A67">
        <v>676</v>
      </c>
      <c t="n" s="6" r="C67">
        <v>156462</v>
      </c>
    </row>
    <row spans="1:17" r="68">
      <c t="s" s="4" r="A68">
        <v>684</v>
      </c>
    </row>
    <row spans="1:17" r="69">
      <c t="s" s="3" r="A69">
        <v>674</v>
      </c>
    </row>
    <row spans="1:17" r="70">
      <c t="s" s="4" r="A70">
        <v>494</v>
      </c>
      <c t="n" s="6" r="C70">
        <v>265000</v>
      </c>
    </row>
    <row spans="1:17" r="71">
      <c t="s" s="4" r="A71">
        <v>492</v>
      </c>
      <c t="n" s="6" r="C71">
        <v>41890</v>
      </c>
    </row>
    <row spans="1:17" r="72">
      <c t="s" s="4" r="A72">
        <v>676</v>
      </c>
      <c t="n" s="6" r="C72">
        <v>306890</v>
      </c>
    </row>
    <row spans="1:17" r="73">
      <c t="s" s="4" r="A73">
        <v>685</v>
      </c>
    </row>
    <row spans="1:17" r="74">
      <c t="s" s="3" r="A74">
        <v>674</v>
      </c>
    </row>
    <row spans="1:17" r="75">
      <c t="s" s="4" r="A75">
        <v>494</v>
      </c>
      <c t="n" s="6" r="C75">
        <v>104000</v>
      </c>
    </row>
    <row spans="1:17" r="76">
      <c t="s" s="4" r="A76">
        <v>492</v>
      </c>
      <c t="n" s="6" r="C76">
        <v>35303</v>
      </c>
    </row>
    <row spans="1:17" r="77">
      <c t="s" s="4" r="A77">
        <v>676</v>
      </c>
      <c t="n" s="7" r="C77">
        <v>139303</v>
      </c>
    </row>
    <row spans="1:17" r="78">
      <c t="s" s="4" r="A78">
        <v>686</v>
      </c>
    </row>
    <row spans="1:17" r="79">
      <c t="s" s="3" r="A79">
        <v>674</v>
      </c>
    </row>
    <row spans="1:17" r="80">
      <c t="s" s="4" r="A80">
        <v>460</v>
      </c>
      <c t="n" s="6" r="G80">
        <v>1250000</v>
      </c>
    </row>
    <row spans="1:17" r="81">
      <c t="s" s="4" r="A81">
        <v>687</v>
      </c>
    </row>
    <row spans="1:17" r="82">
      <c t="s" s="3" r="A82">
        <v>674</v>
      </c>
    </row>
    <row spans="1:17" r="83">
      <c t="s" s="4" r="A83">
        <v>456</v>
      </c>
      <c t="n" s="7" r="G83">
        <v>25000</v>
      </c>
    </row>
    <row spans="1:17" r="84">
      <c t="s" s="4" r="A84">
        <v>679</v>
      </c>
      <c t="n" s="6" r="G84">
        <v>1959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16"/>
    <col customWidth="1" max="6" min="6" width="30"/>
    <col customWidth="1" max="7" min="7" width="28"/>
    <col customWidth="1" max="8" min="8" width="20"/>
    <col customWidth="1" max="9" min="9" width="25"/>
  </cols>
  <sheetData>
    <row spans="1:9" r="1">
      <c t="s" s="1" r="A1">
        <v>109</v>
      </c>
      <c t="s" s="2" r="C1">
        <v>110</v>
      </c>
      <c t="s" s="2" r="D1">
        <v>111</v>
      </c>
      <c t="s" s="2" r="E1">
        <v>112</v>
      </c>
      <c t="s" s="2" r="F1">
        <v>63</v>
      </c>
      <c t="s" s="2" r="G1">
        <v>113</v>
      </c>
      <c t="s" s="2" r="H1">
        <v>114</v>
      </c>
      <c t="s" s="2" r="I1">
        <v>115</v>
      </c>
    </row>
    <row spans="1:9" r="2">
      <c t="s" s="4" r="A2">
        <v>116</v>
      </c>
      <c t="n" s="7" r="C2">
        <v>6543333</v>
      </c>
      <c t="n" s="7" r="D2">
        <v>32841</v>
      </c>
      <c t="s" s="4" r="E2">
        <v>35</v>
      </c>
      <c t="n" s="7" r="F2">
        <v>-10000</v>
      </c>
      <c t="n" s="7" r="G2">
        <v>8930015</v>
      </c>
      <c t="n" s="7" r="H2">
        <v>-2409309</v>
      </c>
      <c t="n" s="7" r="I2">
        <v>-214</v>
      </c>
    </row>
    <row spans="1:9" r="3">
      <c t="s" s="4" r="A3">
        <v>117</v>
      </c>
      <c t="n" s="6" r="D3">
        <v>32840476</v>
      </c>
      <c t="s" s="4" r="E3">
        <v>35</v>
      </c>
    </row>
    <row spans="1:9" r="4">
      <c t="s" s="4" r="A4">
        <v>118</v>
      </c>
      <c t="n" s="6" r="C4">
        <v>6027587</v>
      </c>
      <c t="n" s="7" r="D4">
        <v>5690</v>
      </c>
      <c t="s" s="4" r="E4">
        <v>35</v>
      </c>
      <c t="n" s="6" r="G4">
        <v>6021897</v>
      </c>
    </row>
    <row spans="1:9" r="5">
      <c t="s" s="4" r="A5">
        <v>119</v>
      </c>
      <c t="n" s="6" r="D5">
        <v>5689503</v>
      </c>
    </row>
    <row spans="1:9" r="6">
      <c t="s" s="4" r="A6">
        <v>120</v>
      </c>
      <c t="n" s="6" r="C6">
        <v>-1500000</v>
      </c>
      <c t="n" s="7" r="D6">
        <v>-2000</v>
      </c>
      <c t="s" s="4" r="E6">
        <v>35</v>
      </c>
      <c t="n" s="6" r="G6">
        <v>-1498000</v>
      </c>
    </row>
    <row spans="1:9" r="7">
      <c t="s" s="4" r="A7">
        <v>121</v>
      </c>
      <c t="n" s="6" r="D7">
        <v>-2000000</v>
      </c>
    </row>
    <row spans="1:9" r="8">
      <c t="s" s="4" r="A8">
        <v>122</v>
      </c>
      <c t="n" s="6" r="C8">
        <v>278850</v>
      </c>
      <c t="n" s="6" r="G8">
        <v>278850</v>
      </c>
    </row>
    <row spans="1:9" r="9">
      <c t="s" s="4" r="A9">
        <v>123</v>
      </c>
      <c t="n" s="6" r="C9">
        <v>2402180</v>
      </c>
      <c t="n" s="7" r="D9">
        <v>3203</v>
      </c>
      <c t="s" s="4" r="F9">
        <v>35</v>
      </c>
      <c t="n" s="6" r="G9">
        <v>2398977</v>
      </c>
    </row>
    <row spans="1:9" r="10">
      <c t="s" s="4" r="A10">
        <v>124</v>
      </c>
      <c t="n" s="6" r="D10">
        <v>3203295</v>
      </c>
    </row>
    <row spans="1:9" r="11">
      <c t="s" s="4" r="A11">
        <v>125</v>
      </c>
      <c t="n" s="6" r="C11">
        <v>57862</v>
      </c>
      <c t="n" s="7" r="D11">
        <v>458</v>
      </c>
      <c t="s" s="4" r="E11">
        <v>35</v>
      </c>
      <c t="n" s="6" r="G11">
        <v>57404</v>
      </c>
    </row>
    <row spans="1:9" r="12">
      <c t="s" s="4" r="A12">
        <v>126</v>
      </c>
      <c t="n" s="6" r="D12">
        <v>458333</v>
      </c>
    </row>
    <row spans="1:9" r="13">
      <c t="s" s="4" r="A13">
        <v>127</v>
      </c>
      <c t="s" s="4" r="B13">
        <v>128</v>
      </c>
      <c t="n" s="6" r="C13">
        <v>-14024</v>
      </c>
      <c t="n" s="7" r="D13">
        <v>-117</v>
      </c>
      <c t="n" s="6" r="G13">
        <v>-13907</v>
      </c>
    </row>
    <row spans="1:9" r="14">
      <c t="s" s="4" r="A14">
        <v>129</v>
      </c>
      <c t="s" s="4" r="B14">
        <v>128</v>
      </c>
      <c t="n" s="6" r="D14">
        <v>-116869</v>
      </c>
    </row>
    <row spans="1:9" r="15">
      <c t="s" s="4" r="A15">
        <v>130</v>
      </c>
      <c t="s" s="4" r="B15">
        <v>131</v>
      </c>
      <c t="n" s="6" r="C15">
        <v>199500</v>
      </c>
      <c t="n" s="7" r="D15">
        <v>266</v>
      </c>
      <c t="n" s="6" r="G15">
        <v>199234</v>
      </c>
    </row>
    <row spans="1:9" r="16">
      <c t="s" s="4" r="A16">
        <v>132</v>
      </c>
      <c t="s" s="4" r="B16">
        <v>131</v>
      </c>
      <c t="n" s="6" r="D16">
        <v>266000</v>
      </c>
    </row>
    <row spans="1:9" r="17">
      <c t="s" s="4" r="A17">
        <v>101</v>
      </c>
      <c t="n" s="6" r="C17">
        <v>-9937560</v>
      </c>
      <c t="n" s="6" r="H17">
        <v>-9799017</v>
      </c>
      <c t="n" s="6" r="I17">
        <v>-138543</v>
      </c>
    </row>
    <row spans="1:9" r="18">
      <c t="s" s="4" r="A18">
        <v>133</v>
      </c>
      <c t="n" s="6" r="C18">
        <v>4057728</v>
      </c>
      <c t="n" s="7" r="D18">
        <v>40341</v>
      </c>
      <c t="s" s="4" r="E18">
        <v>35</v>
      </c>
      <c t="n" s="7" r="F18">
        <v>-10000</v>
      </c>
      <c t="n" s="6" r="G18">
        <v>16374470</v>
      </c>
      <c t="n" s="7" r="H18">
        <v>-12208326</v>
      </c>
      <c t="n" s="7" r="I18">
        <v>-138757</v>
      </c>
    </row>
    <row spans="1:9" r="19">
      <c t="s" s="4" r="A19">
        <v>134</v>
      </c>
      <c t="n" s="6" r="D19">
        <v>40340738</v>
      </c>
      <c t="s" s="4" r="E19">
        <v>35</v>
      </c>
      <c t="s" s="4" r="F19">
        <v>35</v>
      </c>
    </row>
    <row spans="1:9" r="20">
      <c t="s" s="4" r="A20">
        <v>118</v>
      </c>
      <c t="n" s="6" r="C20">
        <v>855400</v>
      </c>
      <c t="n" s="7" r="D20">
        <v>1670</v>
      </c>
      <c t="n" s="7" r="F20">
        <v>5000</v>
      </c>
      <c t="n" s="6" r="G20">
        <v>848730</v>
      </c>
    </row>
    <row spans="1:9" r="21">
      <c t="s" s="4" r="A21">
        <v>119</v>
      </c>
      <c t="n" s="6" r="D21">
        <v>1670000</v>
      </c>
    </row>
    <row spans="1:9" r="22">
      <c t="s" s="4" r="A22">
        <v>135</v>
      </c>
      <c t="n" s="7" r="D22">
        <v>-4600</v>
      </c>
      <c t="n" s="6" r="G22">
        <v>4600</v>
      </c>
    </row>
    <row spans="1:9" r="23">
      <c t="s" s="4" r="A23">
        <v>136</v>
      </c>
      <c t="n" s="6" r="D23">
        <v>-4600000</v>
      </c>
    </row>
    <row spans="1:9" r="24">
      <c t="s" s="4" r="A24">
        <v>122</v>
      </c>
      <c t="n" s="6" r="C24">
        <v>2074698</v>
      </c>
      <c t="n" s="6" r="G24">
        <v>2074698</v>
      </c>
    </row>
    <row spans="1:9" r="25">
      <c t="s" s="4" r="A25">
        <v>137</v>
      </c>
      <c t="n" s="7" r="C25">
        <v>-255612</v>
      </c>
      <c t="n" s="7" r="G25">
        <v>-255612</v>
      </c>
    </row>
    <row spans="1:9" r="26">
      <c t="s" s="4" r="A26">
        <v>138</v>
      </c>
      <c t="s" s="4" r="C26">
        <v>35</v>
      </c>
      <c t="s" s="4" r="D26">
        <v>35</v>
      </c>
      <c t="s" s="4" r="E26">
        <v>35</v>
      </c>
      <c t="s" s="4" r="F26">
        <v>35</v>
      </c>
      <c t="s" s="4" r="G26">
        <v>35</v>
      </c>
      <c t="s" s="4" r="H26">
        <v>35</v>
      </c>
      <c t="s" s="4" r="I26">
        <v>35</v>
      </c>
    </row>
    <row spans="1:9" r="27">
      <c t="s" s="4" r="A27">
        <v>123</v>
      </c>
      <c t="n" s="7" r="C27">
        <v>1162209</v>
      </c>
      <c t="n" s="7" r="D27">
        <v>3421</v>
      </c>
      <c t="n" s="7" r="G27">
        <v>1158788</v>
      </c>
    </row>
    <row spans="1:9" r="28">
      <c t="s" s="4" r="A28">
        <v>124</v>
      </c>
      <c t="n" s="6" r="D28">
        <v>3421096</v>
      </c>
    </row>
    <row spans="1:9" r="29">
      <c t="s" s="4" r="A29">
        <v>139</v>
      </c>
      <c t="n" s="6" r="C29">
        <v>240000</v>
      </c>
      <c t="n" s="7" r="D29">
        <v>500</v>
      </c>
      <c t="n" s="6" r="G29">
        <v>239500</v>
      </c>
    </row>
    <row spans="1:9" r="30">
      <c t="s" s="4" r="A30">
        <v>140</v>
      </c>
      <c t="n" s="6" r="D30">
        <v>500000</v>
      </c>
    </row>
    <row spans="1:9" r="31">
      <c t="s" s="4" r="A31">
        <v>141</v>
      </c>
      <c t="n" s="6" r="C31">
        <v>625575</v>
      </c>
      <c t="n" s="6" r="G31">
        <v>625575</v>
      </c>
    </row>
    <row spans="1:9" r="32">
      <c t="s" s="4" r="A32">
        <v>125</v>
      </c>
      <c t="n" s="7" r="C32">
        <v>90000</v>
      </c>
      <c t="n" s="7" r="D32">
        <v>250</v>
      </c>
      <c t="n" s="6" r="G32">
        <v>89750</v>
      </c>
    </row>
    <row spans="1:9" r="33">
      <c t="s" s="4" r="A33">
        <v>126</v>
      </c>
      <c t="n" s="6" r="D33">
        <v>250000</v>
      </c>
    </row>
    <row spans="1:9" r="34">
      <c t="s" s="4" r="A34">
        <v>127</v>
      </c>
      <c t="s" s="4" r="B34">
        <v>128</v>
      </c>
      <c t="n" s="7" r="D34">
        <v>-498</v>
      </c>
      <c t="n" s="7" r="G34">
        <v>498</v>
      </c>
    </row>
    <row spans="1:9" r="35">
      <c t="s" s="4" r="A35">
        <v>129</v>
      </c>
      <c t="s" s="4" r="B35">
        <v>128</v>
      </c>
      <c t="n" s="6" r="D35">
        <v>-497555</v>
      </c>
    </row>
    <row spans="1:9" r="36">
      <c t="s" s="4" r="A36">
        <v>142</v>
      </c>
      <c t="s" s="4" r="C36">
        <v>35</v>
      </c>
      <c t="s" s="4" r="D36">
        <v>35</v>
      </c>
      <c t="s" s="4" r="E36">
        <v>35</v>
      </c>
      <c t="s" s="4" r="F36">
        <v>35</v>
      </c>
      <c t="s" s="4" r="G36">
        <v>35</v>
      </c>
      <c t="s" s="4" r="H36">
        <v>35</v>
      </c>
      <c t="s" s="4" r="I36">
        <v>35</v>
      </c>
    </row>
    <row spans="1:9" r="37">
      <c t="s" s="4" r="A37">
        <v>101</v>
      </c>
      <c t="n" s="7" r="C37">
        <v>-5158172</v>
      </c>
      <c t="n" s="7" r="H37">
        <v>-4844471</v>
      </c>
      <c t="n" s="7" r="I37">
        <v>-313701</v>
      </c>
    </row>
    <row spans="1:9" r="38">
      <c t="s" s="4" r="A38">
        <v>143</v>
      </c>
      <c t="n" s="7" r="C38">
        <v>3691826</v>
      </c>
      <c t="n" s="7" r="D38">
        <v>41084</v>
      </c>
      <c t="s" s="4" r="E38">
        <v>35</v>
      </c>
      <c t="n" s="7" r="F38">
        <v>-5000</v>
      </c>
      <c t="n" s="7" r="G38">
        <v>21160997</v>
      </c>
      <c t="n" s="7" r="H38">
        <v>-17052797</v>
      </c>
      <c t="n" s="7" r="I38">
        <v>-452458</v>
      </c>
    </row>
    <row spans="1:9" r="39">
      <c t="s" s="4" r="A39">
        <v>144</v>
      </c>
      <c t="n" s="6" r="D39">
        <v>41084279</v>
      </c>
      <c t="s" s="4" r="E39">
        <v>35</v>
      </c>
    </row>
    <row spans="1:9" r="40">
      <c t="n" r="A40"/>
    </row>
    <row spans="1:9" r="41">
      <c t="s" s="4" r="A41">
        <v>128</v>
      </c>
      <c t="s" s="4" r="B41">
        <v>145</v>
      </c>
    </row>
    <row spans="1:9" r="42">
      <c t="s" s="4" r="A42">
        <v>131</v>
      </c>
      <c t="s" s="4" r="B42">
        <v>146</v>
      </c>
    </row>
  </sheetData>
  <mergeCells count="4">
    <mergeCell ref="A1:B1"/>
    <mergeCell ref="A40:H40"/>
    <mergeCell ref="B41:H41"/>
    <mergeCell ref="B42:H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47</v>
      </c>
      <c t="s" s="2" r="B1">
        <v>1</v>
      </c>
    </row>
    <row spans="1:3" r="2">
      <c t="s" s="2" r="B2">
        <v>2</v>
      </c>
      <c t="s" s="2" r="C2">
        <v>30</v>
      </c>
    </row>
    <row spans="1:3" r="3">
      <c t="s" s="3" r="A3">
        <v>148</v>
      </c>
    </row>
    <row spans="1:3" r="4">
      <c t="s" s="4" r="A4">
        <v>149</v>
      </c>
      <c t="n" s="6" r="B4">
        <v>4130000</v>
      </c>
      <c t="n" s="6" r="C4">
        <v>500000</v>
      </c>
    </row>
    <row spans="1:3" r="5">
      <c t="s" s="4" r="A5">
        <v>150</v>
      </c>
      <c t="n" s="6" r="B5">
        <v>2500000</v>
      </c>
    </row>
    <row spans="1:3" r="6">
      <c t="s" s="4" r="A6">
        <v>151</v>
      </c>
      <c t="n" s="6" r="B6">
        <v>3421100</v>
      </c>
    </row>
    <row spans="1:3" r="7">
      <c t="s" s="4" r="A7">
        <v>152</v>
      </c>
      <c t="n" s="6" r="B7">
        <v>1967356</v>
      </c>
    </row>
    <row spans="1:3" r="8">
      <c t="s" s="4" r="A8">
        <v>153</v>
      </c>
      <c t="n" s="6" r="B8">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54</v>
      </c>
      <c t="s" s="2" r="B1">
        <v>1</v>
      </c>
    </row>
    <row spans="1:3" r="2">
      <c t="s" s="2" r="B2">
        <v>2</v>
      </c>
      <c t="s" s="2" r="C2">
        <v>30</v>
      </c>
    </row>
    <row spans="1:3" r="3">
      <c t="s" s="3" r="A3">
        <v>155</v>
      </c>
    </row>
    <row spans="1:3" r="4">
      <c t="s" s="4" r="A4">
        <v>156</v>
      </c>
      <c t="n" s="7" r="B4">
        <v>-5826441</v>
      </c>
      <c t="n" s="7" r="C4">
        <v>-8035030</v>
      </c>
    </row>
    <row spans="1:3" r="5">
      <c t="s" s="4" r="A5">
        <v>157</v>
      </c>
      <c t="n" s="6" r="B5">
        <v>668269</v>
      </c>
      <c t="n" s="6" r="C5">
        <v>-1902530</v>
      </c>
    </row>
    <row spans="1:3" r="6">
      <c t="s" s="4" r="A6">
        <v>101</v>
      </c>
      <c t="n" s="6" r="B6">
        <v>-5158172</v>
      </c>
      <c t="n" s="6" r="C6">
        <v>-9937560</v>
      </c>
    </row>
    <row spans="1:3" r="7">
      <c t="s" s="3" r="A7">
        <v>158</v>
      </c>
    </row>
    <row spans="1:3" r="8">
      <c t="s" s="4" r="A8">
        <v>159</v>
      </c>
      <c t="n" s="6" r="B8">
        <v>233758</v>
      </c>
      <c t="n" s="7" r="C8">
        <v>13042</v>
      </c>
    </row>
    <row spans="1:3" r="9">
      <c t="s" s="4" r="A9">
        <v>160</v>
      </c>
      <c t="n" s="6" r="B9">
        <v>185812</v>
      </c>
      <c t="s" s="4" r="C9">
        <v>35</v>
      </c>
    </row>
    <row spans="1:3" r="10">
      <c t="s" s="4" r="A10">
        <v>90</v>
      </c>
      <c t="n" s="6" r="B10">
        <v>125861</v>
      </c>
      <c t="s" s="4" r="C10">
        <v>35</v>
      </c>
    </row>
    <row spans="1:3" r="11">
      <c t="s" s="4" r="A11">
        <v>161</v>
      </c>
      <c t="n" s="6" r="B11">
        <v>676525</v>
      </c>
      <c t="n" s="7" r="C11">
        <v>6027587</v>
      </c>
    </row>
    <row spans="1:3" r="12">
      <c t="s" s="4" r="A12">
        <v>122</v>
      </c>
      <c t="n" s="6" r="B12">
        <v>1669006</v>
      </c>
      <c t="n" s="7" r="C12">
        <v>23237</v>
      </c>
    </row>
    <row spans="1:3" r="13">
      <c t="s" s="4" r="A13">
        <v>162</v>
      </c>
      <c t="n" s="6" r="B13">
        <v>240000</v>
      </c>
      <c t="s" s="4" r="C13">
        <v>35</v>
      </c>
    </row>
    <row spans="1:3" r="14">
      <c t="s" s="4" r="A14">
        <v>152</v>
      </c>
      <c t="n" s="6" r="B14">
        <v>625575</v>
      </c>
      <c t="s" s="4" r="C14">
        <v>35</v>
      </c>
    </row>
    <row spans="1:3" r="15">
      <c t="s" s="4" r="A15">
        <v>89</v>
      </c>
      <c t="n" s="6" r="B15">
        <v>180354</v>
      </c>
      <c t="n" s="7" r="C15">
        <v>208113</v>
      </c>
    </row>
    <row spans="1:3" r="16">
      <c t="s" s="3" r="A16">
        <v>163</v>
      </c>
    </row>
    <row spans="1:3" r="17">
      <c t="s" s="4" r="A17">
        <v>33</v>
      </c>
      <c t="n" s="6" r="B17">
        <v>55829</v>
      </c>
      <c t="n" s="6" r="C17">
        <v>-181158</v>
      </c>
    </row>
    <row spans="1:3" r="18">
      <c t="s" s="4" r="A18">
        <v>47</v>
      </c>
      <c t="n" s="6" r="B18">
        <v>98173</v>
      </c>
      <c t="n" s="6" r="C18">
        <v>-14494</v>
      </c>
    </row>
    <row spans="1:3" r="19">
      <c t="s" s="4" r="A19">
        <v>164</v>
      </c>
      <c t="n" s="6" r="B19">
        <v>-1735548</v>
      </c>
      <c t="n" s="6" r="C19">
        <v>-1958703</v>
      </c>
    </row>
    <row spans="1:3" r="20">
      <c t="s" s="3" r="A20">
        <v>165</v>
      </c>
    </row>
    <row spans="1:3" r="21">
      <c t="s" s="4" r="A21">
        <v>47</v>
      </c>
      <c t="n" s="7" r="B21">
        <v>-1656</v>
      </c>
      <c t="n" s="6" r="C21">
        <v>60925</v>
      </c>
    </row>
    <row spans="1:3" r="22">
      <c t="s" s="4" r="A22">
        <v>166</v>
      </c>
      <c t="s" s="4" r="B22">
        <v>35</v>
      </c>
      <c t="n" s="7" r="C22">
        <v>924040</v>
      </c>
    </row>
    <row spans="1:3" r="23">
      <c t="s" s="4" r="A23">
        <v>167</v>
      </c>
      <c t="n" s="7" r="B23">
        <v>-700000</v>
      </c>
      <c t="s" s="4" r="C23">
        <v>35</v>
      </c>
    </row>
    <row spans="1:3" r="24">
      <c t="s" s="4" r="A24">
        <v>168</v>
      </c>
      <c t="n" s="6" r="B24">
        <v>-33387</v>
      </c>
      <c t="n" s="7" r="C24">
        <v>-917565</v>
      </c>
    </row>
    <row spans="1:3" r="25">
      <c t="s" s="4" r="A25">
        <v>169</v>
      </c>
      <c t="n" s="6" r="B25">
        <v>-1768935</v>
      </c>
      <c t="n" s="6" r="C25">
        <v>-2876268</v>
      </c>
    </row>
    <row spans="1:3" r="26">
      <c t="s" s="3" r="A26">
        <v>170</v>
      </c>
    </row>
    <row spans="1:3" r="27">
      <c t="s" s="4" r="A27">
        <v>171</v>
      </c>
      <c t="n" s="6" r="B27">
        <v>-214225</v>
      </c>
      <c t="n" s="6" r="C27">
        <v>-138864</v>
      </c>
    </row>
    <row spans="1:3" r="28">
      <c t="s" s="4" r="A28">
        <v>172</v>
      </c>
      <c t="n" s="6" r="B28">
        <v>-11687</v>
      </c>
      <c t="n" s="7" r="C28">
        <v>-4278</v>
      </c>
    </row>
    <row spans="1:3" r="29">
      <c t="s" s="4" r="A29">
        <v>41</v>
      </c>
      <c t="n" s="6" r="B29">
        <v>-202021</v>
      </c>
      <c t="s" s="4" r="C29">
        <v>35</v>
      </c>
    </row>
    <row spans="1:3" r="30">
      <c t="s" s="4" r="A30">
        <v>173</v>
      </c>
      <c t="n" s="6" r="B30">
        <v>-115941</v>
      </c>
      <c t="n" s="7" r="C30">
        <v>-246227</v>
      </c>
    </row>
    <row spans="1:3" r="31">
      <c t="s" s="4" r="A31">
        <v>174</v>
      </c>
      <c t="n" s="7" r="B31">
        <v>-543874</v>
      </c>
      <c t="n" s="7" r="C31">
        <v>-389369</v>
      </c>
    </row>
    <row spans="1:3" r="32">
      <c t="s" s="4" r="A32">
        <v>175</v>
      </c>
      <c t="s" s="4" r="B32">
        <v>35</v>
      </c>
      <c t="s" s="4" r="C32">
        <v>35</v>
      </c>
    </row>
    <row spans="1:3" r="33">
      <c t="s" s="4" r="A33">
        <v>176</v>
      </c>
      <c t="n" s="7" r="B33">
        <v>-543874</v>
      </c>
      <c t="n" s="7" r="C33">
        <v>-389369</v>
      </c>
    </row>
    <row spans="1:3" r="34">
      <c t="s" s="3" r="A34">
        <v>177</v>
      </c>
    </row>
    <row spans="1:3" r="35">
      <c t="s" s="4" r="A35">
        <v>178</v>
      </c>
      <c t="s" s="4" r="B35">
        <v>35</v>
      </c>
      <c t="n" s="7" r="C35">
        <v>-168742</v>
      </c>
    </row>
    <row spans="1:3" r="36">
      <c t="s" s="4" r="A36">
        <v>179</v>
      </c>
      <c t="n" s="7" r="B36">
        <v>10290</v>
      </c>
      <c t="s" s="4" r="C36">
        <v>35</v>
      </c>
    </row>
    <row spans="1:3" r="37">
      <c t="s" s="4" r="A37">
        <v>180</v>
      </c>
      <c t="n" s="7" r="B37">
        <v>265000</v>
      </c>
      <c t="s" s="4" r="C37">
        <v>35</v>
      </c>
    </row>
    <row spans="1:3" r="38">
      <c t="s" s="4" r="A38">
        <v>181</v>
      </c>
      <c t="s" s="4" r="B38">
        <v>35</v>
      </c>
      <c t="n" s="7" r="C38">
        <v>1250000</v>
      </c>
    </row>
    <row spans="1:3" r="39">
      <c t="s" s="4" r="A39">
        <v>182</v>
      </c>
      <c t="n" s="7" r="B39">
        <v>1162209</v>
      </c>
      <c t="n" s="7" r="C39">
        <v>2402180</v>
      </c>
    </row>
    <row spans="1:3" r="40">
      <c t="s" s="4" r="A40">
        <v>183</v>
      </c>
      <c t="n" s="6" r="B40">
        <v>1296000</v>
      </c>
      <c t="s" s="4" r="C40">
        <v>35</v>
      </c>
    </row>
    <row spans="1:3" r="41">
      <c t="s" s="4" r="A41">
        <v>184</v>
      </c>
      <c t="n" s="6" r="B41">
        <v>-310283</v>
      </c>
      <c t="n" s="7" r="C41">
        <v>-20000</v>
      </c>
    </row>
    <row spans="1:3" r="42">
      <c t="s" s="4" r="A42">
        <v>185</v>
      </c>
      <c t="n" s="6" r="B42">
        <v>-10290</v>
      </c>
      <c t="s" s="4" r="C42">
        <v>35</v>
      </c>
    </row>
    <row spans="1:3" r="43">
      <c t="s" s="4" r="A43">
        <v>186</v>
      </c>
      <c t="n" s="6" r="B43">
        <v>-32</v>
      </c>
      <c t="s" s="4" r="C43">
        <v>35</v>
      </c>
    </row>
    <row spans="1:3" r="44">
      <c t="s" s="4" r="A44">
        <v>34</v>
      </c>
      <c t="n" s="6" r="B44">
        <v>-244000</v>
      </c>
      <c t="s" s="4" r="C44">
        <v>35</v>
      </c>
    </row>
    <row spans="1:3" r="45">
      <c t="s" s="4" r="A45">
        <v>187</v>
      </c>
      <c t="n" s="7" r="B45">
        <v>2168894</v>
      </c>
      <c t="n" s="7" r="C45">
        <v>3463438</v>
      </c>
    </row>
    <row spans="1:3" r="46">
      <c t="s" s="4" r="A46">
        <v>188</v>
      </c>
      <c t="s" s="4" r="B46">
        <v>35</v>
      </c>
      <c t="n" s="6" r="C46">
        <v>-40800</v>
      </c>
    </row>
    <row spans="1:3" r="47">
      <c t="s" s="4" r="A47">
        <v>189</v>
      </c>
      <c t="n" s="7" r="B47">
        <v>2168894</v>
      </c>
      <c t="n" s="6" r="C47">
        <v>3422638</v>
      </c>
    </row>
    <row spans="1:3" r="48">
      <c t="s" s="4" r="A48">
        <v>190</v>
      </c>
      <c t="n" s="6" r="B48">
        <v>-143915</v>
      </c>
      <c t="n" s="6" r="C48">
        <v>157001</v>
      </c>
    </row>
    <row spans="1:3" r="49">
      <c t="s" s="4" r="A49">
        <v>191</v>
      </c>
      <c t="n" s="6" r="B49">
        <v>205969</v>
      </c>
      <c t="n" s="6" r="C49">
        <v>48968</v>
      </c>
    </row>
    <row spans="1:3" r="50">
      <c t="s" s="4" r="A50">
        <v>192</v>
      </c>
      <c t="n" s="6" r="B50">
        <v>62054</v>
      </c>
      <c t="n" s="7" r="C50">
        <v>205969</v>
      </c>
    </row>
    <row spans="1:3" r="51">
      <c t="s" s="3" r="A51">
        <v>193</v>
      </c>
    </row>
    <row spans="1:3" r="52">
      <c t="s" s="4" r="A52">
        <v>194</v>
      </c>
      <c t="n" s="7" r="B52">
        <v>59527</v>
      </c>
      <c t="s" s="4" r="C52">
        <v>35</v>
      </c>
    </row>
    <row spans="1:3" r="53">
      <c t="s" s="4" r="A53">
        <v>195</v>
      </c>
      <c t="s" s="4" r="B53">
        <v>35</v>
      </c>
      <c t="s" s="4" r="C53">
        <v>35</v>
      </c>
    </row>
    <row spans="1:3" r="54">
      <c t="s" s="3" r="A54">
        <v>196</v>
      </c>
    </row>
    <row spans="1:3" r="55">
      <c t="s" s="4" r="A55">
        <v>197</v>
      </c>
      <c t="n" s="7" r="B55">
        <v>90000</v>
      </c>
      <c t="n" s="7" r="C55">
        <v>50000</v>
      </c>
    </row>
    <row spans="1:3" r="56">
      <c t="s" s="4" r="A56">
        <v>198</v>
      </c>
      <c t="s" s="4" r="B56">
        <v>35</v>
      </c>
      <c t="n" s="6" r="C56">
        <v>7863</v>
      </c>
    </row>
    <row spans="1:3" r="57">
      <c t="s" s="4" r="A57">
        <v>199</v>
      </c>
      <c t="s" s="4" r="B57">
        <v>35</v>
      </c>
      <c t="n" s="6" r="C57">
        <v>199500</v>
      </c>
    </row>
    <row spans="1:3" r="58">
      <c t="s" s="4" r="A58">
        <v>200</v>
      </c>
      <c t="s" s="4" r="B58">
        <v>35</v>
      </c>
      <c t="n" s="6" r="C58">
        <v>255612</v>
      </c>
    </row>
    <row spans="1:3" r="59">
      <c t="s" s="4" r="A59">
        <v>201</v>
      </c>
      <c t="s" s="4" r="B59">
        <v>35</v>
      </c>
      <c t="n" s="6" r="C59">
        <v>-1500000</v>
      </c>
    </row>
    <row spans="1:3" r="60">
      <c t="s" s="4" r="A60">
        <v>202</v>
      </c>
      <c t="s" s="4" r="B60">
        <v>35</v>
      </c>
      <c t="n" s="7" r="C60">
        <v>-14024</v>
      </c>
    </row>
    <row spans="1:3" r="61">
      <c t="s" s="4" r="A61">
        <v>203</v>
      </c>
      <c t="n" s="7" r="B61">
        <v>178875</v>
      </c>
      <c t="s" s="4" r="C61">
        <v>35</v>
      </c>
    </row>
    <row spans="1:3" r="62">
      <c t="s" s="4" r="A62">
        <v>204</v>
      </c>
      <c t="n" s="6" r="B62">
        <v>405692</v>
      </c>
      <c t="s" s="4" r="C62">
        <v>35</v>
      </c>
    </row>
    <row spans="1:3" r="63">
      <c t="s" s="4" r="A63">
        <v>205</v>
      </c>
      <c t="n" s="7" r="B63">
        <v>-255612</v>
      </c>
      <c t="s" s="4" r="C63">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 of Opera</vt:lpstr>
      <vt:lpstr>Consolidated Statements of Stoc</vt:lpstr>
      <vt:lpstr>Consolidated Statements of Sto6</vt:lpstr>
      <vt:lpstr>Consolidated Statements of Cash</vt:lpstr>
      <vt:lpstr>Organization</vt:lpstr>
      <vt:lpstr>Going Concern</vt:lpstr>
      <vt:lpstr>Summary of Significant Accounti</vt:lpstr>
      <vt:lpstr>Investment in Unconsolidated Af</vt:lpstr>
      <vt:lpstr>Debt</vt:lpstr>
      <vt:lpstr>Stockholders' Equity</vt:lpstr>
      <vt:lpstr>Segment Information</vt:lpstr>
      <vt:lpstr>Income Taxes</vt:lpstr>
      <vt:lpstr>Commitments and Contingencies</vt:lpstr>
      <vt:lpstr>Related Party Transactions</vt:lpstr>
      <vt:lpstr>Discontinued Operations</vt:lpstr>
      <vt:lpstr>Subsequent Events</vt:lpstr>
      <vt:lpstr>Summary of Significant Accoun20</vt:lpstr>
      <vt:lpstr>Summary of Significant Accoun21</vt:lpstr>
      <vt:lpstr>Investment in Unconsolidated 22</vt:lpstr>
      <vt:lpstr>Segment Information (Tables)</vt:lpstr>
      <vt:lpstr>Income Taxes (Tables)</vt:lpstr>
      <vt:lpstr>Commitments and Contingencies (</vt:lpstr>
      <vt:lpstr>Discontinued Operations (Tables</vt:lpstr>
      <vt:lpstr>Organization (Details)</vt:lpstr>
      <vt:lpstr>Going Concern (Details)</vt:lpstr>
      <vt:lpstr>Summary of Significant Accoun29</vt:lpstr>
      <vt:lpstr>Summary of Significant Accoun30</vt:lpstr>
      <vt:lpstr>Investment in Unconsolidated 31</vt:lpstr>
      <vt:lpstr>Investment in Unconsolidated 32</vt:lpstr>
      <vt:lpstr>Investment in Unconsolidated 33</vt:lpstr>
      <vt:lpstr>Debt (Details)</vt:lpstr>
      <vt:lpstr>Stockholders' Equity (Details)</vt:lpstr>
      <vt:lpstr>Segment Information (Details)</vt:lpstr>
      <vt:lpstr>Income Taxes (Details)</vt:lpstr>
      <vt:lpstr>Income Taxes (Details 1)</vt:lpstr>
      <vt:lpstr>Income Taxes (Details 2)</vt:lpstr>
      <vt:lpstr>Income Taxes (Details Textual)</vt:lpstr>
      <vt:lpstr>Commitments and Contingencies41</vt:lpstr>
      <vt:lpstr>Commitments and Contingencies42</vt:lpstr>
      <vt:lpstr>Related Party Transactions (Det</vt:lpstr>
      <vt:lpstr>Discontinued Operations (Detail</vt:lpstr>
      <vt:lpstr>Discontinued Operations (Deta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17:33Z</dcterms:created>
  <dcterms:modified xmlns:dcterms="http://purl.org/dc/terms/" xmlns:xsi="http://www.w3.org/2001/XMLSchema-instance" xsi:type="dcterms:W3CDTF">2016-04-13T16:17:33Z</dcterms:modified>
  <dc:title xmlns:dc="http://purl.org/dc/elements/1.1/">Untitled</dc:title>
  <dc:description xmlns:dc="http://purl.org/dc/elements/1.1/"/>
  <dc:subject xmlns:dc="http://purl.org/dc/elements/1.1/"/>
  <cp:keywords/>
  <cp:category/>
</cp:coreProperties>
</file>